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Use Of Estimates" sheetId="10" r:id="rId10"/>
    <s:sheet name="Earnings Per Common Share" sheetId="11" r:id="rId11"/>
    <s:sheet name="Stock-Based Compensation" sheetId="12" r:id="rId12"/>
    <s:sheet name="Investment Securities" sheetId="13" r:id="rId13"/>
    <s:sheet name="Loans" sheetId="14" r:id="rId14"/>
    <s:sheet name="Other Real Estate Owned (OREO)" sheetId="15" r:id="rId15"/>
    <s:sheet name="Fair Value" sheetId="16" r:id="rId16"/>
    <s:sheet name="Recently Issued Accounting Pron" sheetId="17" r:id="rId17"/>
    <s:sheet name="Preferred Stock" sheetId="18" r:id="rId18"/>
    <s:sheet name="Common Stock" sheetId="19" r:id="rId19"/>
    <s:sheet name="Use of Estimates (Policy)" sheetId="20" r:id="rId20"/>
    <s:sheet name="Earnings Per Common Share (Tabl" sheetId="21" r:id="rId21"/>
    <s:sheet name="Investment Securities (Tables)" sheetId="22" r:id="rId22"/>
    <s:sheet name="Loans (Tables)" sheetId="23" r:id="rId23"/>
    <s:sheet name="Other Real Estate Owned (Table)" sheetId="24" r:id="rId24"/>
    <s:sheet name="Fair Value (Tables)" sheetId="25" r:id="rId25"/>
    <s:sheet name="Basis Of Presentation (Details)" sheetId="26" r:id="rId26"/>
    <s:sheet name="Earnings Per Common Share (Narr" sheetId="27" r:id="rId27"/>
    <s:sheet name="Earnings Per Common Share (Basi" sheetId="28" r:id="rId28"/>
    <s:sheet name="Stock-Based Compensation (Detai" sheetId="29" r:id="rId29"/>
    <s:sheet name="Investment Securities (Narrativ" sheetId="30" r:id="rId30"/>
    <s:sheet name="Investment Securities (Amortize" sheetId="31" r:id="rId31"/>
    <s:sheet name="Investment Securities (Amorti32" sheetId="32" r:id="rId32"/>
    <s:sheet name="Investment Securities (Unrealiz" sheetId="33" r:id="rId33"/>
    <s:sheet name="Loans (Narrative) (Details)" sheetId="34" r:id="rId34"/>
    <s:sheet name="Loans (Classification Of Loans)" sheetId="35" r:id="rId35"/>
    <s:sheet name="Loans (Allowance For Loan Losse" sheetId="36" r:id="rId36"/>
    <s:sheet name="Loans (Allowance For Loan Los37" sheetId="37" r:id="rId37"/>
    <s:sheet name="Loans (Aging Of Unpaid Principa" sheetId="38" r:id="rId38"/>
    <s:sheet name="Loans (Loan Portfolio By Intern" sheetId="39" r:id="rId39"/>
    <s:sheet name="Loans (Details Regarding Impair" sheetId="40" r:id="rId40"/>
    <s:sheet name="Loans (Balance Of The Allowance" sheetId="41" r:id="rId41"/>
    <s:sheet name="Loans (Interest Income Realized" sheetId="42" r:id="rId42"/>
    <s:sheet name="Loans (Troubled Debt Restructur" sheetId="43" r:id="rId43"/>
    <s:sheet name="Loans (Troubled Debt Restruct44" sheetId="44" r:id="rId44"/>
    <s:sheet name="Other Real Estate Owned (OREO) " sheetId="45" r:id="rId45"/>
    <s:sheet name="Fair Value (Narrative) (Details" sheetId="46" r:id="rId46"/>
    <s:sheet name="Fair Value (Fair Value Of Asset" sheetId="47" r:id="rId47"/>
    <s:sheet name="Fair Value (Fair Value Of Ass48" sheetId="48" r:id="rId48"/>
    <s:sheet name="Fair Value (Fair Value Of Finan" sheetId="49" r:id="rId49"/>
    <s:sheet name="Preferred Stock (Details)" sheetId="50" r:id="rId50"/>
    <s:sheet name="Common Stock (Details)" sheetId="51" r:id="rId51"/>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5</t>
  </si>
  <si>
    <t>Aug. 1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FIRST CAPITAL BANCORP, INC.</t>
  </si>
  <si>
    <t>Entity Central Index Key</t>
  </si>
  <si>
    <t>Current Fiscal Year End Date</t>
  </si>
  <si>
    <t>--12-31</t>
  </si>
  <si>
    <t>Entity Filer Category</t>
  </si>
  <si>
    <t>Smaller Reporting Company</t>
  </si>
  <si>
    <t>Entity Common Stock, Shares Outstanding</t>
  </si>
  <si>
    <t>Trading Symbol</t>
  </si>
  <si>
    <t>fcva</t>
  </si>
  <si>
    <t>Consolidated Statements Of Financial Condition - USD ($) $ in Thousands</t>
  </si>
  <si>
    <t>Dec. 31, 2014</t>
  </si>
  <si>
    <t>ASSETS</t>
  </si>
  <si>
    <t>Cash and due from banks</t>
  </si>
  <si>
    <t>Federal funds sold</t>
  </si>
  <si>
    <t>Total cash and cash equivalents</t>
  </si>
  <si>
    <t>Time deposits in other banks</t>
  </si>
  <si>
    <t>Investment securities:</t>
  </si>
  <si>
    <t>Available-for-sale, at fair value</t>
  </si>
  <si>
    <t>Held-to-maturity, at amortized cost (fair value of $2,601 in 2015 and $2,638 in 2014)</t>
  </si>
  <si>
    <t>Restricted, at cost</t>
  </si>
  <si>
    <t>Loans, net of allowance for losses of $7,865 in 2015 and $7,874 in 2014</t>
  </si>
  <si>
    <t>Other real estate owned (OREO)</t>
  </si>
  <si>
    <t>Premises and equipment, net</t>
  </si>
  <si>
    <t>Accrued interest receivable</t>
  </si>
  <si>
    <t>Bank owned life insurance</t>
  </si>
  <si>
    <t>Deferred tax asset</t>
  </si>
  <si>
    <t>Other assets</t>
  </si>
  <si>
    <t>Total assets</t>
  </si>
  <si>
    <t>Deposits</t>
  </si>
  <si>
    <t>Noninterest-bearing</t>
  </si>
  <si>
    <t>Interest-bearing</t>
  </si>
  <si>
    <t>Total deposits</t>
  </si>
  <si>
    <t>Securities sold under repurchase agreements</t>
  </si>
  <si>
    <t>Federal funds purchased</t>
  </si>
  <si>
    <t>Subordinated debt and trust preferred</t>
  </si>
  <si>
    <t>Federal Home Loan Bank advances</t>
  </si>
  <si>
    <t>Accrued expenses and other liabilities</t>
  </si>
  <si>
    <t>Total liabilities</t>
  </si>
  <si>
    <t>STOCKHOLDERS' EQUITY</t>
  </si>
  <si>
    <t>Preferred stock (Note 10)</t>
  </si>
  <si>
    <t>Common stock (Note 11)</t>
  </si>
  <si>
    <t>Additional paid-in capital</t>
  </si>
  <si>
    <t>Retained earnings</t>
  </si>
  <si>
    <t>Accumulated other comprehensive income (loss), net of tax</t>
  </si>
  <si>
    <t>Total stockholders' equity</t>
  </si>
  <si>
    <t>Total liabilities and stockholders' equity</t>
  </si>
  <si>
    <t>Consolidated Statements Of Financial Condition (Parenthetical) - USD ($) $ in Thousands</t>
  </si>
  <si>
    <t>Mar. 31, 2015</t>
  </si>
  <si>
    <t>Jun. 30, 2014</t>
  </si>
  <si>
    <t>Mar. 31, 2014</t>
  </si>
  <si>
    <t>Dec. 31, 2013</t>
  </si>
  <si>
    <t>Consolidated Statements Of Financial Condition [Abstract]</t>
  </si>
  <si>
    <t>Held-to-maturity investment securities, fair value</t>
  </si>
  <si>
    <t>Loans, allowance for losses</t>
  </si>
  <si>
    <t>Consolidated Statements Of Operations - USD ($) $ in Thousands</t>
  </si>
  <si>
    <t>3 Months Ended</t>
  </si>
  <si>
    <t>Interest and dividend income</t>
  </si>
  <si>
    <t>Loans</t>
  </si>
  <si>
    <t>Investments:</t>
  </si>
  <si>
    <t>Taxable interest income</t>
  </si>
  <si>
    <t>Tax exempt interest income</t>
  </si>
  <si>
    <t>Dividends</t>
  </si>
  <si>
    <t>Interest bearing deposits</t>
  </si>
  <si>
    <t>Total interest and dividend income</t>
  </si>
  <si>
    <t>Interest expense</t>
  </si>
  <si>
    <t>FHLB advances</t>
  </si>
  <si>
    <t>Subordinated debt and other borrowings</t>
  </si>
  <si>
    <t>Total interest expense</t>
  </si>
  <si>
    <t>Net interest income</t>
  </si>
  <si>
    <t>Recovery of provision for loan losses</t>
  </si>
  <si>
    <t>Net interest income after recovery of provision for loan losses</t>
  </si>
  <si>
    <t>Noninterest income</t>
  </si>
  <si>
    <t>Fees on deposits</t>
  </si>
  <si>
    <t>Gain on sale of securities</t>
  </si>
  <si>
    <t>Gain on sale of loans</t>
  </si>
  <si>
    <t>Other</t>
  </si>
  <si>
    <t>Total noninterest income</t>
  </si>
  <si>
    <t>Noninterest expense</t>
  </si>
  <si>
    <t>Salaries and employee benefits</t>
  </si>
  <si>
    <t>Occupancy expense</t>
  </si>
  <si>
    <t>Data processing</t>
  </si>
  <si>
    <t>Professional services</t>
  </si>
  <si>
    <t>Advertising and marketing</t>
  </si>
  <si>
    <t>FDIC assessment</t>
  </si>
  <si>
    <t>Virginia franchise tax</t>
  </si>
  <si>
    <t>(Gain) loss on sale and write down of OREO, net</t>
  </si>
  <si>
    <t>Depreciation</t>
  </si>
  <si>
    <t>Other operating expenses</t>
  </si>
  <si>
    <t>Total noninterest expense</t>
  </si>
  <si>
    <t>Net income before income taxes</t>
  </si>
  <si>
    <t>Income tax expense</t>
  </si>
  <si>
    <t>Net income</t>
  </si>
  <si>
    <t>Effective dividend on preferred stock</t>
  </si>
  <si>
    <t>Net income available to common stockholders</t>
  </si>
  <si>
    <t>Basic net income per common share (Note 3)</t>
  </si>
  <si>
    <t>Diluted net income per common share (Note 3)</t>
  </si>
  <si>
    <t>Consolidated Statements Of Comprehensive Income - USD ($) $ in Thousands</t>
  </si>
  <si>
    <t>Consolidated Statements Of Comprehensive Income [Abstract]</t>
  </si>
  <si>
    <t>Other comprehensive income:</t>
  </si>
  <si>
    <t>Unrealized (losses) gains on investment securities available for sale</t>
  </si>
  <si>
    <t>Unrealized (losses) gains on investment securities available for sale, Tax effect</t>
  </si>
  <si>
    <t>Reclassification of gains recognized in net income</t>
  </si>
  <si>
    <t>Reclassification of gains recognized in net income, Tax effect</t>
  </si>
  <si>
    <t>Total other comprehensive income</t>
  </si>
  <si>
    <t>Comprehensive income</t>
  </si>
  <si>
    <t>Consolidated Statements Of Stockholders' Equity - USD ($) $ in Thousands</t>
  </si>
  <si>
    <t>Preferred Stock [Member]</t>
  </si>
  <si>
    <t>Common Stock [Member]</t>
  </si>
  <si>
    <t>Additional Paid-In Capital [Member]</t>
  </si>
  <si>
    <t>Retained Earnings (Accumulated Deficit) [Member]</t>
  </si>
  <si>
    <t>Discount on Preferred Stock [Member]</t>
  </si>
  <si>
    <t>Accumulated Other Comprehensive Income (Loss) [Member]</t>
  </si>
  <si>
    <t>Total</t>
  </si>
  <si>
    <t>Balances at Dec. 31, 2013</t>
  </si>
  <si>
    <t>Other comprehensive income</t>
  </si>
  <si>
    <t>Preferred stock dividend</t>
  </si>
  <si>
    <t>Accretion of discount on preferred stock</t>
  </si>
  <si>
    <t>Stock based compensation</t>
  </si>
  <si>
    <t>Change in par value</t>
  </si>
  <si>
    <t>Exercise of warrants issued in connection with rights offering</t>
  </si>
  <si>
    <t>Redemption of preferred stock</t>
  </si>
  <si>
    <t>Balances at Jun. 30, 2014</t>
  </si>
  <si>
    <t>Balances at Dec. 31, 2014</t>
  </si>
  <si>
    <t>Repurchase of common stock</t>
  </si>
  <si>
    <t>Payment of dividend ($0.01/share)</t>
  </si>
  <si>
    <t>Issuance of 94 thousand shares of restricted common stock</t>
  </si>
  <si>
    <t>Balances at Jun. 30, 2015</t>
  </si>
  <si>
    <t>Consolidated Statements Of Stockholders' Equity (Parenthetical) - Jun. 30, 2015 - $ / shares shares in Thousands</t>
  </si>
  <si>
    <t>Consolidated Statements Of Stockholders' Equity [Abstract]</t>
  </si>
  <si>
    <t>Dividend (per share)</t>
  </si>
  <si>
    <t>Issuance of common stock, shares</t>
  </si>
  <si>
    <t>Consolidated Statements Of Cash Flows - USD ($) $ in Thousands</t>
  </si>
  <si>
    <t>Cash flows from operating activities</t>
  </si>
  <si>
    <t>Adjustments to reconcile net income to net cash provided by operating activities:</t>
  </si>
  <si>
    <t>Depreciation of premises and equipment</t>
  </si>
  <si>
    <t>Net amortization of bond premiums/discounts</t>
  </si>
  <si>
    <t>Stock based compensation expense</t>
  </si>
  <si>
    <t>Deferred income tax expense</t>
  </si>
  <si>
    <t>Gain on loans sold</t>
  </si>
  <si>
    <t>Loss (gain) on sale and write down of OREO, net</t>
  </si>
  <si>
    <t>Increase in cash surrender value of bank owned life insurance</t>
  </si>
  <si>
    <t>Proceeds from sale of loans held for sale</t>
  </si>
  <si>
    <t>Origination of loans held for sale</t>
  </si>
  <si>
    <t>Decrease (increase) in other assets</t>
  </si>
  <si>
    <t>Increase in accrued interest receivable</t>
  </si>
  <si>
    <t>Decrease in accrued expenses and other liabilities</t>
  </si>
  <si>
    <t>Net cash provided by operating activities</t>
  </si>
  <si>
    <t>Cash flows from investing activities</t>
  </si>
  <si>
    <t>Proceeds from paydowns of securities available-for-sale</t>
  </si>
  <si>
    <t>Purchase of securities available-for-sale</t>
  </si>
  <si>
    <t>Proceeds from sale of securities available-for-sale</t>
  </si>
  <si>
    <t>Proceeds from sale of OREO</t>
  </si>
  <si>
    <t>Improvements in OREO</t>
  </si>
  <si>
    <t>Proceeds from sale of equipment</t>
  </si>
  <si>
    <t>Redemption (purchase) of Federal Home Loan Bank (FHLB) Stock, net</t>
  </si>
  <si>
    <t>Purchase of Federal Reserve Stock</t>
  </si>
  <si>
    <t>Payment of stock dividend</t>
  </si>
  <si>
    <t>Purchases of premises and equipment</t>
  </si>
  <si>
    <t>Net increase in loans</t>
  </si>
  <si>
    <t>Net cash used in investing activities</t>
  </si>
  <si>
    <t>Cash flows from financing activities</t>
  </si>
  <si>
    <t>Net increase in deposits</t>
  </si>
  <si>
    <t>FHLB advanace repayments</t>
  </si>
  <si>
    <t>Federal funds purchased, net</t>
  </si>
  <si>
    <t>Dividends on preferred stock</t>
  </si>
  <si>
    <t>Cash paid for redemption of common stock warrants and preferred stock, net of expenses</t>
  </si>
  <si>
    <t>Proceeds from issuance of subordinated debt, net of payments</t>
  </si>
  <si>
    <t>Retirement of subordinated debt</t>
  </si>
  <si>
    <t>Warrants exercised in connection with the rights offering</t>
  </si>
  <si>
    <t>Net (decrease) increase in repurchase agreemen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 during the period</t>
  </si>
  <si>
    <t>Taxes paid during the period</t>
  </si>
  <si>
    <t>Basis Of Presentation</t>
  </si>
  <si>
    <t>Basis Of Presentation [Abstract]</t>
  </si>
  <si>
    <t xml:space="preserve">No te 1 – Basis of Presentation
First Capital Bancorp , Inc. (the Company ) is the holding company of and successor to First Capital Bank ( the Bank ). In 2006, the Company acquired all of the outstanding stock of the Bank in a statutory share exchange tran saction pursuant to an Agreement and Plan of Reorganization dated September 5, 2006, between the Company and the Bank (the Agreement ). Under the terms of the Agreement, the shares of the Bank’s common stock were exchanged for shares of the Company’s common stock on a one -for-one basis. As a result, the Bank became a wholly owned subsidiary of the Company, the Company became the holding c ompany of the Bank and the stockholders of the Bank became stock holders of the Company.
The Company conducts all of its business activities through the branch offices of the bank. The Bank created RE1, LLC, and RE2, LLC, wholly owned Virginia limited liability companies for the sole purpose of taking title to property acquired in lieu of foreclosure. RE1, LLC, and RE2, LLC have been consolidated with the Bank. The Company exists primarily for the purpose of holding the stock of its subsidiary, the Bank, and such other subsidiaries that it may acquire or establish.
The Company has one other wholly owned subsidiar y, FCRV Statutory Trust 1 (the Trust ), a Delaware Business Trust that was formed in connection with the issuance of tr ust preferred debt in 2006. Pursuant to current accounting standards, the Company does not consolidate the Trust.
The consolidated financial statements include the accounts of First Capital Bancorp, Inc. and its wholly owned subsidiary, First Capital Bank. All material intercompany balances and transactions have been eliminated.
In management’s opinion , the accompanying unaudited co nsolidated financial statements reflect all adjustments, consisting solely of normal recurring accruals, necessary for a fair presentation of the financial information as of June 30, 2015 , and December 31 , 2014, and for the three and six months ended June 30, 2015 and 2014 , in conformity with accounting principles generally accepted in the United States of America (GAAP). Results for the three and six-month periods ended June 30, 2015, are not necessarily indicative of the results that may be expected for the fu ll year ending December 31, 2015 .
The organization and business of the Company, accounting policies followed, and other related information are contained in the notes to the consolidated financial statements of the Company as of and for the year ended December 31, 2014 , filed as part of the Company’s annual report on Form 10-K. These interim consolidated financial statements should be read in conjunction with the annual consolidated financial statements.
Certain reclassifications have been made to amounts presented in the Consolidated Statements of Financial Condition as of December 31, 2014 to conform to the current period presentation. </t>
  </si>
  <si>
    <t>Use Of Estimates</t>
  </si>
  <si>
    <t>Use Of Estimates [Abstract]</t>
  </si>
  <si>
    <t>Note 2 – Use of Estimates
To prepare financial statements in conformity with GAAP , management makes estimates and assumptions based on available information. These estimates and assumptions affect the amounts reported in the consolidated financial statements and the disclosures provided, and actual results may be different. In particular, the allowance for loan losses, valuation of other real estate owned , income taxes , and fair values of financial instruments are subject to change.</t>
  </si>
  <si>
    <t>Earnings Per Common Share</t>
  </si>
  <si>
    <t>Earnings Per Common Share [Abstract]</t>
  </si>
  <si>
    <t xml:space="preserve">Note 3 – Earnings per common share
Basic earnings per share ( EPS ) excludes potential dilution and is computed by dividing net income available to common shareholders by the weighted average number of common shares outstanding for the period. Diluted EPS reflects the potential dilution that could occur if securities or other contracts to issue common stock that have a dilutive impact on shares outstanding were exercised or converted into common stock, or resulted in the issuance of common stock that then shar ed in the earnings of the Company .
The basic and diluted EPS calculations are as follows:
Three Months Ended
Six Months Ended
June 30,
June 30,
(in thousands,
(in thousands,
except per share amounts)
except per share amounts)
2015
2014
2015
2014
Net income available to common stockholders
$
$
$
$
Weighted average number of shares outstanding
Net income per common share - basic
$
$
$
$
Effect of dilutive securities:
Weighted average number of common shares outstanding
Effect of stock options, warrants and restricted stock
Diluted average common shares outstanding
Net income per common share - diluted
$
$
$
$
F or the three and six months ended June 30, 2015 , The Company has excluded options convertible into 29 thousand shares of common stock from the calculation of diluted earnings per share because they were anti-dilutive.
F or the three and six months ended June 30, 2014, t he Company excluded options convertible into 31 thousand shares of common stock from the calculation of diluted earnings per share because they were anti-dilutive. </t>
  </si>
  <si>
    <t>Stock-Based Compensation</t>
  </si>
  <si>
    <t>Stock-Based Compensation [Abstract]</t>
  </si>
  <si>
    <t>Note 4 – Stock-Based Compensation
Accounting standards require the Company to measure compensation cost for the type of stock-based awards the Company issues at fair value on the date of grant and recognize compensation expense in the consolidated statements of operations over the service period that the awards are expected to vest.
Stock-based compensation expense during the three and six months ended June 30, 2015 was $109 thousand and $194 thousand , respectively, and the amount expensed during the three and six months ended June 30, 2014, was $76 thousand and $159 thousand, respectively . Stock-based compensation is included in salaries and employee benefits in the accompanying consolidated statements of operations .</t>
  </si>
  <si>
    <t>Investment Securities</t>
  </si>
  <si>
    <t>Investment Securities [Abstract]</t>
  </si>
  <si>
    <t xml:space="preserve">Note 5 – Investment Securities
The amortized costs, gross unrealized gains, gross unrealized losses, and fair values for securities are as follows:
June 30, 2015
Amortized
Gross Unrealized
Fair
Cost
Gains
Losses
Value
(Dollars in thousands)
Available-for-sale
Mortgage-backed securities
$
$
$
$
Corporate bonds
Collateralized mortgage obligation (CMO) securities
State and political subdivisions - taxable
State and political subdivisions - tax exempt
-
SBA pools
$
$
$
$
December 31, 2014
Amortized
Gross Unrealized
Fair
Cost
Gains
Losses
Value
(Dollars in thousands)
Available-for-sale
Mortgage-backed securities
$
$
$
$
Corporate bonds
Collateralized mortgage obligation (CMO) securities
State and political subdivisions - taxable
State and political subdivisions - tax exempt
-
-
-
-
SBA pools
$
$
$
$
June 30, 2015
Amortized
Gross Unrealized
Fair
Cost
Gains
Losses
Value
Held-to-maturity
(Dollars in thousands)
Tax-exempt municipal bonds
$
$
$
-
$
$
$
$
-
$
December 31, 2014
Amortized
Gross Unrealized
Fair
Cost
Gains
Losses
Value
Held-to-maturity
(Dollars in thousands)
Tax-exempt municipal bonds
$
$
$
-
$
$
$
$
-
$
The following table summarizes securities with unrealized losses at June 30, 2015, and December 31, 2014 , aggregated by major security type and length of time in a continuous unrealized loss position. The unrealized losses are largely due to changes in interest rates and other market conditions. At June 30, 2015 , 44 out of 113 securities the Company held had fair values less than amortized cost , primarily in municipal s ecurities. At December 31, 2014 , 55 out of 111 securities the Company held had fair values less than amortized cost, primarily in municipal and mortgage-backed securities. All unrealized losses are considered by management to be temporary given investment security credit ratings, the intent and ability to retain these securities for a period of time sufficient to recover all unrealized losses, and because it is unlikely that the Company will be required to sell the impaired securities before their anticipated recovery. As such, m anagement’s assessment of ot her than temporary impairment (OTTI ) for the quarter ended June 30, 2015, resulted in no recognition of an impairment loss .
June 30, 2015
Less than 12 Months
12 Months or More
Total
Fair
Unrealized
Fair
Unrealized
Fair
Unrealized
Value
Losses
Value
Losses
Value
Losses
(Dollars in thousands)
Assets:
Mortgage-backed securities
$
$
$
$
$
$
Corporate bonds
CMO securities
State and political subdivisions-taxable
State &amp; political subdivisions-tax exempt
-
-
SBA Pools
-
-
All securities
$
$
$
$
$
$
December 31, 2014
Less than 12 Months
12 Months or More
Total
Fair
Unrealized
Fair
Unrealized
Fair
Unrealized
Value
Losses
Value
Losses
Value
Losses
(Dollars in thousands)
Assets:
Mortgage-backed securities
$
$
$
$
$
$
Corporate bonds
CMO securities
State and political subdivisions-taxable
SBA Pools
-
-
All securities
$
$
$
$
$
$
Restricted investment securities consist primarily of Federal Home Loan Bank of Atlanta (FHLB) stock in the amount of $ 2.5 million as of June 30, 2015, and December 31, 2014 , and Federal Reserve Bank stock in the amount of $1.6 million at June 30, 2015 , and December 31, 2014 . Restricted equity securities are carried at cost because there is no ability to re sell these securities. The F HLB requires the Bank to maintain stock in an amount equal to 4.5 % of outstanding borrowings and a specific percentage of the Company’s total assets. The Federal Reserve Bank of Richmond requires the Company to maintain stock with a par value equal to 3 % of the Company’s outstanding capital.
Mortgage-backed securities with a fair value of approximately $1.6 million and $1.8 million were pledged as collateral at June 30, 2015 , and December 31, 2014 , respectively, to secure overnight repurchase agreements . </t>
  </si>
  <si>
    <t>Loans [Abstract]</t>
  </si>
  <si>
    <t xml:space="preserve">Note 6 – Loans
Major classifications of loans are as follows:
June 30,
December 31,
2015
2014
(Dollars in thousands)
Real estate
Residential
$
$
Commercial
Residential Construction
Other Construction, Land
Development &amp; Other Land
Commercial
Consumer
Total loans
Less:
Allowance for loan losses
Net deferred fees
Loans, net
$
$
A summary of risk characteristics by loan portfolio classification follows:
Real Estate – Residential – This portfolio primarily consists of investor loans secured by properties in the Bank’s normal lending area. These investor loans are typically five year rate adjustment loans and they generally h ave an original loan-to-value (LTV ) of 80 % or less. This category also includes home equity lines of credit ( HE LOC ). The HELOCs generally have an adjustable rate tied to prime rate and a term of 10 years. Multifamily residential real estate is moderately seasoned and is generally secured by properties in the Bank’s normal lending area.
Real Estate – Commercial – This portfolio consists of nonresidential improved real estate, which includes shopping centers and office buildings . These properties are generally located in the Bank’s normal lending area. T his category of loans has a higher than average level of risk because its performance is impacted by market forces over a longer time horizon .
Real Estate – Residential Construction – These loans are located in the Bank’s normal lending area. While it has represented a growth area for the portfolio, this category also has a higher level of risk due to inherent market change and construction risks.
Real Estate – Other Construction, Land Development and Other Land Loans – This portfolio includes developed residential and commercial lots held by developers as well as non-residential construction projects. This category has a higher level of risk due to inherent risks associated with market changes and construction.
Commercial – These loans include loans to businesses that are not secured by real estate. These loans are typically secured by accounts receivable, inventory, equipment, and other business assets. Commercial loans are typically granted to local businesses that have a strong track record of profitability and performance.
Consumer – Loans in this portfolio are either unsecured or secured by assets such as automobiles or marketable securities . They are generally granted to local customers that have a banking relationship with the Bank.
Activity in the allowa nce for loan losses for the six months ended is as follows:
June 30,
2015
2014
(Dollars in thousands)
Balance, beginning of period
$
$
Recovery of provision for loan losses
Recoveries
Charge-offs
Balance, end of period
$
$
Ratio of allowance for loan
losses as a percent of total loans
outstanding at the end of the period
%
%
The following table s present activity in the allowance for loan losses by portfolio segment:
Three Months Ended
Real Estate
Other
Construction
Land Devel.
Residential
&amp; Other
Residential
Commercial
Construction
Land
Commercial
Consumer
Total
(Dollars in thousands)
Balance, April 1, 2015
$
$
$
$
$
$
$
(Provision for) recovery of loan losses
-
Recoveries
-
-
Charge-offs
-
-
-
-
-
Balance, June 30, 2015
$
$
$
$
$
$
$
Balance, April 1, 2014
$
$
$
$
$
$
$
(Provision for) recovery of loan losses
-
Recoveries
-
-
-
Charge-offs
-
-
-
-
-
Balance, June 30, 2014
$
$
$
$
$
$
$
Six Months Ended
Real Estate
Other
Construction
Land Devel.
Residential
&amp; Other
Residential
Commercial
Construction
Land
Commercial
Consumer
Total
(Dollars in thousands)
Balance, January 1, 2015
$
$
$
$
$
$
$
Provision for (recovery of) loan losses
Recoveries
-
-
Charge-offs
-
-
-
-
-
Balance, June 30, 2015
$
$
$
$
$
$
$
Balance, January 1, 2014
$
$
$
$
$
$
$
Provision for (recovery of) loan losses
Recoveries
-
-
-
Charge-offs
-
-
-
-
-
Balance, June 30, 2014
$
$
$
$
$
$
$
The charge off of uncollectible loans is determined on a case-by-case basis. Determination of a collateral shortfall, prospects for recovery, delinquency, and the financial resources of the borrower and any guarantor are all considered in determining whether to charge-off a loan. Closed-end retail loans that become past due 120 cumulative days from the contractual due date and open-end retail loans that become past due 180 cumulative days from the contractual due date will generally be charged off.
The following table presents the aging of unpa id principal in loans :
June 30, 2015
90+ Days
30-89 Day
Past Due
Past Due
and Accruing
Nonaccrual
Current
Total
(Dollars in thousands)
Real estate
Residential
$
$
-
$
$
$
Commercial
-
-
Residential Construction
-
-
-
Other Construction, Land
Development &amp; Other Land
-
-
Commercial
-
-
Consumer
-
-
Total
$
$
-
$
$
$
December 31, 2014
90+ Days
30-89 Day
Past Due
Past Due
and Accruing
Nonaccrual
Current
Total
(Dollars in thousands)
Real estate
Residential
$
$
-
$
$
$
Commercial
-
Residential Construction
-
-
-
Other Construction, Land
Development &amp; Other Land
-
-
Commercial
-
-
-
Consumer
-
-
Total
$
$
-
$
$
$
Loans are determined past due or delinquent based on the contractual terms of the loan. Payments past due 30 days or more are considered delinquent. The accrual of interest is generally discontinued at the time the loan is 90 days delinquent, unless the credit is well-secured and in process of collection. In all cases, loans are placed on nonaccrual at an earlier date if collection of principal or interest is considered doubtful or charged-off if a loss is considered imminent.
All interest accrued but not collected for loans that are placed on nonaccrual is reversed against interest income when the loan is placed on nonaccrual status. Because of the uncertainty of the expected cash flows, the Company accounts for nonaccrual loans under the cost recovery method, under which all cash payments are applied to principal. Loans are returned to accrual status when all the principal and interest amounts contractually due are brought current and future collection of principal and interest are reasonably assured. The number of payments needed to meet this criteria varies from loan to loan. However, as a general rule, this criteria will be considered to have been met with the timely payment of six consecutive regularly scheduled monthly payments.
The following table s provide details of the Company’s loan portfolio by internally assigned grade :
June 30, 2015
Special
Pass
Mention
Substandard
Doubtful
Loss
Total
(Dollars in thousands)
Real estate
Residential
$
$
$
$
-
$
-
$
Commercial
-
-
Residential Construction
-
-
-
Other Construction, Land
Development &amp; Other Land
-
-
-
Commercial
-
-
Consumer
-
-
-
Total
$
$
$
$
-
$
-
$
December 31, 2014
Special
Pass
Mention
Substandard
Doubtful
Loss
Total
(Dollars in thousands)
Real estate
Residential
$
$
$
$
-
$
-
$
Commercial
-
-
Residential Construction
-
-
-
Other Construction, Land
Development &amp; Other Land
-
-
Commercial
-
-
Consumer
-
-
-
Total
$
$
$
$
-
$
-
$
These credit quality grade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loss” are considered uncollectible and of such little value that continuing to carry them as an asset is not warranted. This classification is not necessarily equivalent to no potential for recovery or salvage value, but rather that it is not appropriate to defer a full write-off even though partial recovery may be effected in the future.
The following table provides details regarding impaired loans by segment and class :
June 30, 2015
December 31, 2014
Unpaid
Unpaid
Recorded
Principal
Related
Recorded
Principal
Related
Investment
Balance
Allowance
Investment
Balance
Allowance
(Dollars in thousands)
With no related allowance:
Real estate
Residential
$
$
$
-
$
$
$
-
Commercial
-
-
Residential Construction
-
-
-
-
-
-
Other Construction, Land
Development &amp; Other Land
-
-
Commercial
-
-
-
-
-
-
Consumer
-
-
Total
$
$
$
-
$
$
$
-
With an allowance:
Real estate
Residential
$
-
$
-
$
-
$
-
$
-
$
-
Commercial
-
-
-
-
-
-
Residential Construction
-
-
-
-
-
-
Other Construction, Land
Development &amp; Other Land
-
-
-
-
-
-
Commercial
-
-
-
-
-
-
Consumer
-
-
-
-
-
-
Total
$
-
$
-
$
-
$
-
$
-
$
-
Total
Real estate
Residential
$
$
$
-
$
$
$
-
Commercial
-
-
Residential Construction
-
-
-
-
-
-
Other Construction, Land
Development &amp; Other Land
-
-
Commercial
-
-
-
-
-
-
Consumer
-
-
Total
$
$
$
-
$
$
$
-
The following table provides details of the balance of the allowance for loan losses and the recorded investment in financing receivables by impairment method for each loan portfolio segment:
Real Estate
Other
Construction,
Land Devel.
Residential
&amp; Other
Residential
Commercial
Construction
Land
Commercial
Consumer
Total
(Dollars in thousands)
June 30, 2015
Allowance for loan losses, evaluated
Individually
$
-
$
-
$
-
$
-
$
-
$
-
$
-
Collectively
Total ending allowance
$
$
$
$
$
$
$
Loans, evaluated
Individually
$
$
$
-
$
$
-
$
$
Collectively
Total ending loans
$
$
$
$
$
$
$
December 31, 2014
Allowance for loan losses, evaluated
Individually
$
-
$
-
$
-
$
-
$
-
$
-
$
-
Collectively
Total ending allowance
$
$
$
$
$
$
$
Loans, evaluated
Individually
$
$
$
-
$
$
-
$
$
Collectively
Total ending loans
$
$
$
$
$
$
$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whether a loan is impaired include payment status, collateral value, and the probability of collecting scheduled principal and interest payments when due. Additionally, management’s policy is generally to evaluate only those substandard loans greater than $ 250 thousand for impairment as these are considered to be individually significant in relation to the size of the loan portfolio.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following tables present interest income recognized and the average recorded investment of impaired loans.
Three Months Ended
Six Months Ended
June 30, 2015
June 30, 2015
Interest
Average
Interest
Average
Income
Recorded
Income
Recorded
Recognized
Investment
Recognized
Investment
(Dollars in thousands)
(Dollars in thousands)
Real estate
Residential
$
$
$
$
Commercial
Residential Construction
-
-
-
Other Construction, Land
Development &amp; Other Land
Commercial
-
-
Consumer
Total
$
$
$
$
Three Months Ended
Six Months Ended
June 30, 2014
June 30, 2014
Interest
Average
Interest
Average
Income
Recorded
Income
Recorded
Recognized
Investment
Recognized
Investment
(Dollars in thousands)
(Dollars in thousands)
Real estate
Residential
$
$
$
$
Commercial
Residential Construction
Other Construction, Land
Development &amp; Other Land
Commercial
Consumer
-
-
-
-
Total
$
$
$
$
Cash payments received on nonaccrual, impaired loans are applied on a cash basis with all cash receipts applied first to principal and any payments received in excess of the unpaid principal balance being applied to interest. Cash payments received on active, impaired loans are applied to both interest and principal.
Troubled Debt Restructuring s
Accounting Standards Codification ( ASC ) 310 defines a troubled debt restructuring as a restructuring of a debt where a creditor for economic or legal reasons related to a debtor’s financial difficulties grants a concession to the debtor that it would not otherwise render. The concession is granted by the creditor in an attempt to protect as much of its investment as possible. The concession either stems from an agreement between the creditor and the debtor or is imposed by law or a court. Troubled debt restructurings include modification of the terms of a debt, such as a reduction of the stated interest rate to a new rate that is lower than t he current market rate for new debt with similar risk, a reduction of the face amount or maturity amount of the debt as stated in the instrument or other agreement, or a reduction of accrued interest owed .
Management reviews all modifications that occur during the year for identification as troubled debt restructurings. Management identified as troubled debt restructurings certain loans for which the allowance for loan losses had previously been measured under a general allowance for loan losses methodology (ASC 450). Upon identifying the reviewed loans as troubled debt restructurings, management also identified them as impaired under the guidance in ASC 310.
Modification Categories
The Company offers a variety of modifications to borrowers. The modification alternatives offered can generally be described in the following categories:
Rate Modification - A modification in which the interest rate is changed.
Term Modification - A modification in which the maturity date, timing of payments, or frequency of payments is changed.
Interest Only Modification – A modification in which the loan is converted to interest only payments for a period of time.
Payment Modification – A modification in which the dollar amount of the payment is changed, other than an interest only modification described above.
Combination Modification – Any other type of modification, including the use of multiple categories described above.
As of June 30, 2015, and December 31, 2014 , there were no available commitments outstanding for troubled debt restructurings.
The following tables present troubled debt restructurings as of the dates indicated :
June 30, 2015
Total
Number
Accrual
Nonaccrual
Total
of Contracts
Status
Status
Modifications
(Dollars in thousands)
Real estate
Residential
$
$
-
$
Commercial
-
-
-
-
Residential Construction
-
-
-
-
Other Construction, Land
Development &amp; Other Land
-
Commercial
-
-
-
-
Consumer
-
-
-
-
Total
$
$
$
December 31, 2014
Total
Number
Accrual
Nonaccrual
Total
of Contracts
Status
Status
Modifications
(Dollars in thousands)
Real estate
Residential
$
$
-
$
Commercial
-
-
-
-
Residential Construction
-
-
-
-
Other Construction, Land
Development &amp; Other Land
Commercial
-
-
-
-
Consumer
-
-
-
-
Total
$
$
$
Loans reviewed for consideration of modification are reviewed for potential impairment at the time of the restructuring. Any identified impairment is recognized as a reduction in the allowance.
There were no newly restructured loans that occurred during t he three or six months ended June 30, 2015 or the three months ended June 30, 2014. The following table present s troubled debt restructurings that occurred during the six months ended June 30, 2014:
Six Months Ended
June 30, 2014
Number of
Rate
Term
Interest Only
Payment
Combination
Contracts
Modifications
Modifications
Modifications
Modifications
Modifications
Total
(Dollars in thousands)
Real estate
Residential
$
-
$
-
$
-
$
-
$
$
Commercial
-
-
-
-
-
-
-
Residential Construction
-
-
-
-
-
-
-
Other Construction, Land
-
-
-
-
Residential Construction
-
-
-
-
-
-
-
Commercial
-
-
-
-
-
-
-
Consumer
-
-
-
-
-
-
-
Total
$
-
$
-
$
-
$
-
$
$
There were no financing receivables modified as troubled debt restructurings and with a payment default, with the payment default occurring within 12 months of the restructure date, and the payment default occurring during the three or six month pe riods ended June 30, 2015, or 2014 . </t>
  </si>
  <si>
    <t>Other Real Estate Owned (OREO)</t>
  </si>
  <si>
    <t>Other Real Estate Owned (OREO) [Abstract]</t>
  </si>
  <si>
    <t>Note 7 – Other Real Estate Owned (OREO)
Changes in OREO were as follows for the periods indicated:
Six Months Ended
June 30,
2015
2014
(dollars in thousands)
Beginning Balance
$
$
Additions
Sales
Write-downs
-
Ending Balance
$
$</t>
  </si>
  <si>
    <t>Fair Value</t>
  </si>
  <si>
    <t>Fair Value [Abstract]</t>
  </si>
  <si>
    <t>Note 8 – Fair Value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Financial Accounting Standards Board (FASB) Codification Topic 820: Fair Value Measurements and Disclosures establishes a hierarchy for valuation inputs that gives the highest priority to quoted prices in active markets for identical assets or liabilities and the lowest priority to unobservable inputs. The fair values hierarchy is as follows:
Level 1 Inputs – Q uoted prices (unadjusted) for identical assets or liabilities in active markets that the entity has the ability to access as of the measurement date.
Level 2 Inputs – Significant other observable inputs other than Level 1 prices such as quoted prices for similar assets or liabilities; quoted prices in markets that are not active; or other inputs that are observable or can be corroborated by observable market data.
Level 3 Inputs – Significant unobservable inputs that reflect a company’s own assumptions about the assumptions that market participants would use in pricing an asset or liability.
Investment Securities :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ompany obtains a single quote for all securities. Quotes for all of the securities are provided by the securities accounting and safekeeping correspondent bank, which performs a review of pricing data by comparing prices received from third party vendors to the previous month’s quote for the same security and evaluates any substantial changes.
The following tables present the balances of financial assets measured at fair value on a recurring basis as of the dates indicated . See Note 5 for a detail listing of the fair values of available-for-sale securities.
June 30, 2015
Fair Value Measurements Using
Fair
Level 1
Level 2
Level 3
Values
(Dollars in thousands)
Assets:
Available-for-sale securities
$
-
$
$
-
$
December 31, 2014
Fair Value Measurements Using
Fair
Level 1
Level 2
Level 3
Values
(Dollars in thousands)
Assets:
Available-for-sale securities
$
-
$
$
-
$
The following describes the valuation techniques used to measure certain assets recorded at fair value on a nonrecurring basis in the financial statements.
Impaired Loans : The f air value s of impaired loans are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external appraiser using observable market data (Level 2). However, if the collateral is a house or building in the process of construction or if an appraisal of the real estate property is over two years old, then the fair value measurement is considered Level 3. The value of business equipment is based upon an outside appraisal if deemed significant using observable market data. Likewise, fair values for inventory and accounts receivable collateral are based on financial statement balances or aging reports (Level 3). Any fair value adjustments are recorded in the period incurred as provision for loan losses in the consolidated statements of o perations.
Level 3 fair value measurements of i mpaired loans generally include discounts for unobservable input such as estimated selling costs, lack of marketability or practical life, and age of appraisal. Such discounts ranged from 0 % to 30 % for each of the respective periods presented .
Other Real Estate Owned : OREO assets are adjusted to fair value upon transfer of the loan collateral to the Company through or instead of foreclosure. Subsequently, OREO assets are carried at net realizable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OREO asset as nonrecurring Level 2. When an appraised value is not available or management determines the fair value of the collateral is further impaired below the appraised value and there is no observable market price, the Company records the OREO asset as nonrecurring Level 3.
Level 3 fair value measurements of OREO assets generally include discounts for unobservable input such as estimated selling costs, lack of marketability, and age of appraisal. Such discounts ranged from 0 % to 3 0 % for each of the respective periods presented .
The following tables summarize the Company’s financial assets that were measured at fair value on a nonrecurring basis during the periods noted.
June 30, 2015
Fair Value Measurements Using
Fair
Level 1
Level 2
Level 3
Values
(Dollars in thousands)
Impaired loans
$
-
$
-
$
$
Other real estate owned
-
-
Total
$
-
$
-
$
$
December 31, 2014
Fair Value Measurements Using
Fair
Level 1
Level 2
Level 3
Values
(Dollars in thousands)
Impaired loans
$
-
$
-
$
$
Other real estate owned
-
-
Total
$
-
$
-
$
$
The methods and assumptions, not previously presented, used by the Company in estimating fair values are as follows: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 ’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 mpany’s monthly and/ or quarter ly valuation process.
Cash and cash equivalents – The carrying amounts of cash and ca sh equivalents approximate fair value.
Time Deposits in Other Banks – The fair values of time deposits are estimated based on bid quotations received from independent pricing services for similar assets.
Loans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current rates at which similar loans would be made to borrowers with similar credit ratings and for the same remaining maturities.
Deposits – The fair values disclosed for demand deposits are, by definition, equal to the amount payable on demand at the reporting date (that is, their carrying amounts). The carrying amounts of variable-rate, fixed-term money market accounts approximate their fair values at the reporting date. Fair values of certificates of deposit are based on the discounted value of contractual cash flows using the rates currently offered for deposits of similar remaining maturities .
Accrued interest – The carrying amounts of accrued interest receivable and payable approximate fair value.
FHLB Advances – The carrying value of advances from the F HLB due within 90 days from the balance sheet date approximate fair value. Fair values for convertible advances are estimated using a discounted cash flow calculation that applies interest rates currently being offered on convertible advances with similar remaining maturities.
Repurchase agreements – The carrying value of repurchase agreements , which are secured transactions with customers that generally mature the day following the date sold, approximate fair value.
Subordinated Debt and Trust Preferred – T he Company’s subordinated debt consists of va riable rate instruments that re price on a periodic basis, therefore, carrying value is adjusted for the repricing lag in order to approximate fair value.
Bank Owned Life Insurance (BOLI) – The carrying value of life insurance approximates fair value because this investment is carried at cash surrender value, as determined by the insurer.
The estimated fair values of the Company’s financial instruments , which are all Level 2 in fair values hierarchy, as of June 30, 2015, and December 31, 2014 , are as follows:
June 30, 2015
December 31, 2014
Carrying
Fair
Carrying
Fair
Amount
Value
Amount
Value
(Dollars in thousands)
(Dollars in thousands)
Financial assets
Cash and cash equivalents
$
$
$
$
Time deposits in other banks
Investment securities
Loans, net
Accrued interest
BOLI
Financial liabilities
Deposits
$
$
$
$
FHLB advances
Subordinated debt and trust preferred
Repurchase agreements
Accrued interest</t>
  </si>
  <si>
    <t>Recently Issued Accounting Pronouncements</t>
  </si>
  <si>
    <t>Recently Issued Accounting Pronouncements [Abstract]</t>
  </si>
  <si>
    <t xml:space="preserve">Note 9 – Recently Issued Accounting Pronouncements
In January 2014, the FASB issued Accounting Standards Update (ASU) No. 2014-04, Receivables – Troubled Debt Restructurings by Creditors (Subtopic 310-40) – Reclassification of Residential Real Estate Collateralized Consumer Mortgage Loans upon Foreclosure .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f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public business entities for annual periods and interim periods within those annual periods beginning after December 15, 2014. The adoption of this ASU did not have a material impact on the Company’s consolidated financial statements.
In May of 2014, the FASB issued ASU No. 2014-09, Revenue from Contracts with Customers ( Topic 606). The guidance in this ASU superseded the revenue recognition requirements in Topic 605, Revenue Recognition , and most industry-specific guidance throughout the Industry Topics of Codification. The guidance in this ASU affects any entity that either enters into contracts with customers to transfer goods or services or enters into contracts for the transfer of non-financial assets. This amendment is intended to clarify that an entity recognizes revenue to depict the transfer of promised goods or services to customers in an amount that reflects the consideration to which the entity expects to be entitled in exchange for those goods or services. The amendments are effective for public business entities for annual reporting periods beginning after December 15, 2016, including interim periods within that reporting period. Early application is not permitted . The adoption of this ASU is not expected to have a material impact on the Company’s consolidated financial statements.
In June of 2014, the FASB issued ASU No. 2014-11, Repurchase-to-Maturity Transactions, Repurchase Financings, and Disclosures .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 the amendments require disclosure of the types of collateral pledged in repurchase agreements, securities lending transactions, and repurchase-to-maturity transactions and the tenor of those transactions. For public business entities, the accounting changes and disclosure for certain transactions accounted for as a sale are effective for the first period (interim or annual) beginning after December 15, 2014. The disclosure for transactions accounted for as secured borrowings is required for annual periods beginning after December 15, 2014, and for interim periods beginning after March 15, 2015. The adoption of this ASU did not have a material impact on the Company’s consolidated financial statements.
In June of 2014, the FASB issued ASU No. 2014-12, Compensation – Stock Compensation (Topic 718) – Accounting for Share-Based Payments When the Terms of an Award Provide That a Performance Target Could Be Achieved after the Requisite Service Period . The amendments in this ASU require that a performance targ et that affects vesting and which could be achieved after the requisite service period be treated as a performance condition. The amendments apply to reporting entities that grant their employees share-based payments in which the terms of the award provide that a performance target can be achieved after the requisite service period. For all entities, the amendments in this ASU are effective for annual periods and interim periods within those annual periods beginning after December 15, 2015. Early adoption is permitted . The adoption of this ASU is not expected to have a material impact on the Company’s consolidated financial statements. </t>
  </si>
  <si>
    <t>Preferred Stock</t>
  </si>
  <si>
    <t>Preferred Stock [Abstract]</t>
  </si>
  <si>
    <t xml:space="preserve">Note 10 – Preferred Stock
The Company’s Preferred Stock has a $ 4.00 par value and a $ 1,000 liquidation preference. With 2,000,000 preferred shares authorized , there were no shares outstanding at June 30, 2015, or December 31, 2014 . </t>
  </si>
  <si>
    <t>Common Stock</t>
  </si>
  <si>
    <t>Common Stock [Abstract]</t>
  </si>
  <si>
    <t xml:space="preserve">Note 11— Common Stock
In December 2014, the Board of Directors authorized a share repurchase program to purchase up to 300,000 shares of its outstanding common stock. During the quarter ended June 30, 2015 , the Company repurchased 41,700 shares of its common stock.
On May 20, 2015 , the Board of Directors declared a cash dividend of $0.01 per common share, payable on June 25, 2015 , to stockholders of record on June 10, 2015 .
In June 2014, the Board of Directors approved a change to the par value of the Company’s Common Stock from $ 4.00 per share to $.01 per share. With 30,000,000 shares of Common Stock authorized , at June 30, 2015 , and at December 31 , 2014 , there were 12,917,317 and 12,864,542 shares outstanding, respectively. </t>
  </si>
  <si>
    <t>Use of Estimates (Policy)</t>
  </si>
  <si>
    <t>Use of Estimates</t>
  </si>
  <si>
    <t>To prepare financial statements in conformity with GAAP , management makes estimates and assumptions based on available information. These estimates and assumptions affect the amounts reported in the consolidated financial statements and the disclosures provided, and actual results may be different. In particular, the allowance for loan losses, valuation of other real estate owned , income taxes , and fair values of financial instruments are subject to change.</t>
  </si>
  <si>
    <t>Earnings Per Common Share (Tables)</t>
  </si>
  <si>
    <t>Basic And Diluted EPS Calculations</t>
  </si>
  <si>
    <t>Three Months Ended
Six Months Ended
June 30,
June 30,
(in thousands,
(in thousands,
except per share amounts)
except per share amounts)
2015
2014
2015
2014
Net income available to common stockholders
$
$
$
$
Weighted average number of shares outstanding
Net income per common share - basic
$
$
$
$
Effect of dilutive securities:
Weighted average number of common shares outstanding
Effect of stock options, warrants and restricted stock
Diluted average common shares outstanding
Net income per common share - diluted
$
$
$
$</t>
  </si>
  <si>
    <t>Investment Securities (Tables)</t>
  </si>
  <si>
    <t>Amortized Costs, Gross Unrealized Gains, Gross Unrealized Losses And Fair Values Of Securities</t>
  </si>
  <si>
    <t>June 30, 2015
Amortized
Gross Unrealized
Fair
Cost
Gains
Losses
Value
(Dollars in thousands)
Available-for-sale
Mortgage-backed securities
$
$
$
$
Corporate bonds
Collateralized mortgage obligation (CMO) securities
State and political subdivisions - taxable
State and political subdivisions - tax exempt
-
SBA pools
$
$
$
$
December 31, 2014
Amortized
Gross Unrealized
Fair
Cost
Gains
Losses
Value
(Dollars in thousands)
Available-for-sale
Mortgage-backed securities
$
$
$
$
Corporate bonds
Collateralized mortgage obligation (CMO) securities
State and political subdivisions - taxable
State and political subdivisions - tax exempt
-
-
-
-
SBA pools
$
$
$
$</t>
  </si>
  <si>
    <t>Amortized Costs, Gross Unrealized Gains, Gross Unrealized Losses And Fair Values Of Held To Maturity Securities</t>
  </si>
  <si>
    <t>June 30, 2015
Amortized
Gross Unrealized
Fair
Cost
Gains
Losses
Value
Held-to-maturity
(Dollars in thousands)
Tax-exempt municipal bonds
$
$
$
-
$
$
$
$
-
$
December 31, 2014
Amortized
Gross Unrealized
Fair
Cost
Gains
Losses
Value
Held-to-maturity
(Dollars in thousands)
Tax-exempt municipal bonds
$
$
$
-
$
$
$
$
-
$</t>
  </si>
  <si>
    <t>Unrealized Loss And Fair Value Of Available-For-Sale Securities</t>
  </si>
  <si>
    <t>June 30, 2015
Less than 12 Months
12 Months or More
Total
Fair
Unrealized
Fair
Unrealized
Fair
Unrealized
Value
Losses
Value
Losses
Value
Losses
(Dollars in thousands)
Assets:
Mortgage-backed securities
$
$
$
$
$
$
Corporate bonds
CMO securities
State and political subdivisions-taxable
State &amp; political subdivisions-tax exempt
-
-
SBA Pools
-
-
All securities
$
$
$
$
$
$
December 31, 2014
Less than 12 Months
12 Months or More
Total
Fair
Unrealized
Fair
Unrealized
Fair
Unrealized
Value
Losses
Value
Losses
Value
Losses
(Dollars in thousands)
Assets:
Mortgage-backed securities
$
$
$
$
$
$
Corporate bonds
CMO securities
State and political subdivisions-taxable
SBA Pools
-
-
All securities
$
$
$
$
$
$</t>
  </si>
  <si>
    <t>Loans (Tables)</t>
  </si>
  <si>
    <t>Classification Of Loans</t>
  </si>
  <si>
    <t>June 30,
December 31,
2015
2014
(Dollars in thousands)
Real estate
Residential
$
$
Commercial
Residential Construction
Other Construction, Land
Development &amp; Other Land
Commercial
Consumer
Total loans
Less:
Allowance for loan losses
Net deferred fees
Loans, net
$
$</t>
  </si>
  <si>
    <t>Allowance For Loan Losses</t>
  </si>
  <si>
    <t>June 30,
2015
2014
(Dollars in thousands)
Balance, beginning of period
$
$
Recovery of provision for loan losses
Recoveries
Charge-offs
Balance, end of period
$
$
Ratio of allowance for loan
losses as a percent of total loans
outstanding at the end of the period
%
%</t>
  </si>
  <si>
    <t>Allowance For Loan Losses By Portfolio Segment</t>
  </si>
  <si>
    <t>Three Months Ended
Real Estate
Other
Construction
Land Devel.
Residential
&amp; Other
Residential
Commercial
Construction
Land
Commercial
Consumer
Total
(Dollars in thousands)
Balance, April 1, 2015
$
$
$
$
$
$
$
(Provision for) recovery of loan losses
-
Recoveries
-
-
Charge-offs
-
-
-
-
-
Balance, June 30, 2015
$
$
$
$
$
$
$
Balance, April 1, 2014
$
$
$
$
$
$
$
(Provision for) recovery of loan losses
-
Recoveries
-
-
-
Charge-offs
-
-
-
-
-
Balance, June 30, 2014
$
$
$
$
$
$
$
Six Months Ended
Real Estate
Other
Construction
Land Devel.
Residential
&amp; Other
Residential
Commercial
Construction
Land
Commercial
Consumer
Total
(Dollars in thousands)
Balance, January 1, 2015
$
$
$
$
$
$
$
Provision for (recovery of) loan losses
Recoveries
-
-
Charge-offs
-
-
-
-
-
Balance, June 30, 2015
$
$
$
$
$
$
$
Balance, January 1, 2014
$
$
$
$
$
$
$
Provision for (recovery of) loan losses
Recoveries
-
-
-
Charge-offs
-
-
-
-
-
Balance, June 30, 2014
$
$
$
$
$
$
$</t>
  </si>
  <si>
    <t>Aging Of Unpaid Principal In Loans</t>
  </si>
  <si>
    <t>June 30, 2015
90+ Days
30-89 Day
Past Due
Past Due
and Accruing
Nonaccrual
Current
Total
(Dollars in thousands)
Real estate
Residential
$
$
-
$
$
$
Commercial
-
-
Residential Construction
-
-
-
Other Construction, Land
Development &amp; Other Land
-
-
Commercial
-
-
Consumer
-
-
Total
$
$
-
$
$
$
December 31, 2014
90+ Days
30-89 Day
Past Due
Past Due
and Accruing
Nonaccrual
Current
Total
(Dollars in thousands)
Real estate
Residential
$
$
-
$
$
$
Commercial
-
Residential Construction
-
-
-
Other Construction, Land
Development &amp; Other Land
-
-
Commercial
-
-
-
Consumer
-
-
Total
$
$
-
$
$
$</t>
  </si>
  <si>
    <t>Loan Portfolio By Internally Assigned Grade</t>
  </si>
  <si>
    <t>June 30, 2015
Special
Pass
Mention
Substandard
Doubtful
Loss
Total
(Dollars in thousands)
Real estate
Residential
$
$
$
$
-
$
-
$
Commercial
-
-
Residential Construction
-
-
-
Other Construction, Land
Development &amp; Other Land
-
-
-
Commercial
-
-
Consumer
-
-
-
Total
$
$
$
$
-
$
-
$
December 31, 2014
Special
Pass
Mention
Substandard
Doubtful
Loss
Total
(Dollars in thousands)
Real estate
Residential
$
$
$
$
-
$
-
$
Commercial
-
-
Residential Construction
-
-
-
Other Construction, Land
Development &amp; Other Land
-
-
Commercial
-
-
Consumer
-
-
-
Total
$
$
$
$
-
$
-
$</t>
  </si>
  <si>
    <t>Details Regarding Impaired Loans</t>
  </si>
  <si>
    <t>June 30, 2015
December 31, 2014
Unpaid
Unpaid
Recorded
Principal
Related
Recorded
Principal
Related
Investment
Balance
Allowance
Investment
Balance
Allowance
(Dollars in thousands)
With no related allowance:
Real estate
Residential
$
$
$
-
$
$
$
-
Commercial
-
-
Residential Construction
-
-
-
-
-
-
Other Construction, Land
Development &amp; Other Land
-
-
Commercial
-
-
-
-
-
-
Consumer
-
-
Total
$
$
$
-
$
$
$
-
With an allowance:
Real estate
Residential
$
-
$
-
$
-
$
-
$
-
$
-
Commercial
-
-
-
-
-
-
Residential Construction
-
-
-
-
-
-
Other Construction, Land
Development &amp; Other Land
-
-
-
-
-
-
Commercial
-
-
-
-
-
-
Consumer
-
-
-
-
-
-
Total
$
-
$
-
$
-
$
-
$
-
$
-
Total
Real estate
Residential
$
$
$
-
$
$
$
-
Commercial
-
-
Residential Construction
-
-
-
-
-
-
Other Construction, Land
Development &amp; Other Land
-
-
Commercial
-
-
-
-
-
-
Consumer
-
-
Total
$
$
$
-
$
$
$
-</t>
  </si>
  <si>
    <t>Balance Of The Allowance For Loan Losses And Recorded Investment In Financing Receivables By Impairment Method For Each Loan Portfolio Segment</t>
  </si>
  <si>
    <t>Real Estate
Other
Construction,
Land Devel.
Residential
&amp; Other
Residential
Commercial
Construction
Land
Commercial
Consumer
Total
(Dollars in thousands)
June 30, 2015
Allowance for loan losses, evaluated
Individually
$
-
$
-
$
-
$
-
$
-
$
-
$
-
Collectively
Total ending allowance
$
$
$
$
$
$
$
Loans, evaluated
Individually
$
$
$
-
$
$
-
$
$
Collectively
Total ending loans
$
$
$
$
$
$
$
December 31, 2014
Allowance for loan losses, evaluated
Individually
$
-
$
-
$
-
$
-
$
-
$
-
$
-
Collectively
Total ending allowance
$
$
$
$
$
$
$
Loans, evaluated
Individually
$
$
$
-
$
$
-
$
$
Collectively
Total ending loans
$
$
$
$
$
$
$</t>
  </si>
  <si>
    <t>Interest Income Recognized And The Average Recorded Investment Of Impaired Loans</t>
  </si>
  <si>
    <t>Three Months Ended
Six Months Ended
June 30, 2015
June 30, 2015
Interest
Average
Interest
Average
Income
Recorded
Income
Recorded
Recognized
Investment
Recognized
Investment
(Dollars in thousands)
(Dollars in thousands)
Real estate
Residential
$
$
$
$
Commercial
Residential Construction
-
-
-
Other Construction, Land
Development &amp; Other Land
Commercial
-
-
Consumer
Total
$
$
$
$
Three Months Ended
Six Months Ended
June 30, 2014
June 30, 2014
Interest
Average
Interest
Average
Income
Recorded
Income
Recorded
Recognized
Investment
Recognized
Investment
(Dollars in thousands)
(Dollars in thousands)
Real estate
Residential
$
$
$
$
Commercial
Residential Construction
Other Construction, Land
Development &amp; Other Land
Commercial
Consumer
-
-
-
-
Total
$
$
$
$</t>
  </si>
  <si>
    <t>Troubled Debt Restructurings</t>
  </si>
  <si>
    <t>June 30, 2015
Total
Number
Accrual
Nonaccrual
Total
of Contracts
Status
Status
Modifications
(Dollars in thousands)
Real estate
Residential
$
$
-
$
Commercial
-
-
-
-
Residential Construction
-
-
-
-
Other Construction, Land
Development &amp; Other Land
-
Commercial
-
-
-
-
Consumer
-
-
-
-
Total
$
$
$
December 31, 2014
Total
Number
Accrual
Nonaccrual
Total
of Contracts
Status
Status
Modifications
(Dollars in thousands)
Real estate
Residential
$
$
-
$
Commercial
-
-
-
-
Residential Construction
-
-
-
-
Other Construction, Land
Development &amp; Other Land
Commercial
-
-
-
-
Consumer
-
-
-
-
Total
$
$
$</t>
  </si>
  <si>
    <t>Troubled Debt Restructurings Reviewed For Consideration Of Modification</t>
  </si>
  <si>
    <t>Six Months Ended
June 30, 2014
Number of
Rate
Term
Interest Only
Payment
Combination
Contracts
Modifications
Modifications
Modifications
Modifications
Modifications
Total
(Dollars in thousands)
Real estate
Residential
$
-
$
-
$
-
$
-
$
$
Commercial
-
-
-
-
-
-
-
Residential Construction
-
-
-
-
-
-
-
Other Construction, Land
-
-
-
-
Residential Construction
-
-
-
-
-
-
-
Commercial
-
-
-
-
-
-
-
Consumer
-
-
-
-
-
-
-
Total
$
-
$
-
$
-
$
-
$
$</t>
  </si>
  <si>
    <t>Other Real Estate Owned (Table)</t>
  </si>
  <si>
    <t>Changes In Other Real Estate Owned</t>
  </si>
  <si>
    <t>Six Months Ended
June 30,
2015
2014
(dollars in thousands)
Beginning Balance
$
$
Additions
Sales
Write-downs
-
Ending Balance
$
$</t>
  </si>
  <si>
    <t>Fair Value (Tables)</t>
  </si>
  <si>
    <t>Fair Value Of Assets And Liabilities Measured On A Recurring Basis</t>
  </si>
  <si>
    <t>June 30, 2015
Fair Value Measurements Using
Fair
Level 1
Level 2
Level 3
Values
(Dollars in thousands)
Assets:
Available-for-sale securities
$
-
$
$
-
$
December 31, 2014
Fair Value Measurements Using
Fair
Level 1
Level 2
Level 3
Values
(Dollars in thousands)
Assets:
Available-for-sale securities
$
-
$
$
-
$</t>
  </si>
  <si>
    <t>Fair Value Of Assets Measured On A Nonrecurring Basis</t>
  </si>
  <si>
    <t>June 30, 2015
Fair Value Measurements Using
Fair
Level 1
Level 2
Level 3
Values
(Dollars in thousands)
Impaired loans
$
-
$
-
$
$
Other real estate owned
-
-
Total
$
-
$
-
$
$
December 31, 2014
Fair Value Measurements Using
Fair
Level 1
Level 2
Level 3
Values
(Dollars in thousands)
Impaired loans
$
-
$
-
$
$
Other real estate owned
-
-
Total
$
-
$
-
$
$</t>
  </si>
  <si>
    <t>Fair Value Of Financial Instruments</t>
  </si>
  <si>
    <t>June 30, 2015
December 31, 2014
Carrying
Fair
Carrying
Fair
Amount
Value
Amount
Value
(Dollars in thousands)
(Dollars in thousands)
Financial assets
Cash and cash equivalents
$
$
$
$
Time deposits in other banks
Investment securities
Loans, net
Accrued interest
BOLI
Financial liabilities
Deposits
$
$
$
$
FHLB advances
Subordinated debt and trust preferred
Repurchase agreements
Accrued interest</t>
  </si>
  <si>
    <t>Basis Of Presentation (Details)</t>
  </si>
  <si>
    <t>Common stock exchange ratio</t>
  </si>
  <si>
    <t>100.00%</t>
  </si>
  <si>
    <t>Earnings Per Common Share (Narrative) (Details) - shares shares in Thousands</t>
  </si>
  <si>
    <t>Options [Member]</t>
  </si>
  <si>
    <t>Earnings Per Share, Basic, by Common Class, Including Two Class Method [Line Items]</t>
  </si>
  <si>
    <t>Anti-dilutive shares excluded from calculation of diluted earnings per share</t>
  </si>
  <si>
    <t>Earnings Per Common Share (Basic And Diluted EPS Calculations) (Details) - USD ($) $ / shares in Units, shares in Thousands, $ in Thousands</t>
  </si>
  <si>
    <t>Weighted average number of shares outstanding</t>
  </si>
  <si>
    <t>Net income per common share - basic</t>
  </si>
  <si>
    <t>Effect of stock options, warrants and restricted stock</t>
  </si>
  <si>
    <t>Diluted average common shares outstanding</t>
  </si>
  <si>
    <t>Net income per common share - diluted</t>
  </si>
  <si>
    <t>Stock-Based Compensation (Details) - USD ($) $ in Thousands</t>
  </si>
  <si>
    <t>Investment Securities (Narrative) (Details) $ in Millions</t>
  </si>
  <si>
    <t>Jun. 30, 2015USD ($)security</t>
  </si>
  <si>
    <t>Dec. 31, 2014USD ($)security</t>
  </si>
  <si>
    <t>Number of available-for-sale securities held at fair values less than amortized cost | security</t>
  </si>
  <si>
    <t>Total number of available-for-sale securities</t>
  </si>
  <si>
    <t>Restricted equity securities, value of stock</t>
  </si>
  <si>
    <t>Federal Reserve Bank Stock, value of stock</t>
  </si>
  <si>
    <t>Required bank stock percentage of outstanding borrowings</t>
  </si>
  <si>
    <t>4.50%</t>
  </si>
  <si>
    <t>Required bank stock par value to outstanding capital, percentage</t>
  </si>
  <si>
    <t>3.00%</t>
  </si>
  <si>
    <t>Securities pledged as collateral</t>
  </si>
  <si>
    <t>Investment Securities (Amortized Costs, Gross Unrealized Gains, Gross Unrealized Losses And Fair Values Of Securities) (Details) - USD ($) $ in Thousands</t>
  </si>
  <si>
    <t>Available-for-sale Securities [Line Items]</t>
  </si>
  <si>
    <t>Amortized Cost</t>
  </si>
  <si>
    <t>Gross Unrealized Gains</t>
  </si>
  <si>
    <t>Gross Unrealized Losses</t>
  </si>
  <si>
    <t>Mortgage-Backed Securities [Member]</t>
  </si>
  <si>
    <t>Corporate Bonds [Member]</t>
  </si>
  <si>
    <t>Collateralized Mortgage Obligations ("CMO") Securities [Member]</t>
  </si>
  <si>
    <t>State And Political Subdivisions-Taxable [Member]</t>
  </si>
  <si>
    <t>State And Political Subdivisions-Tax Exempt [Member]</t>
  </si>
  <si>
    <t>SBA Pools [Member]</t>
  </si>
  <si>
    <t>Investment Securities (Amortized Costs, Gross Unrealized Gains, Gross Unrealized Losses And Fair Values Of Held To Maturity Securities) (Details) - USD ($) $ in Thousands</t>
  </si>
  <si>
    <t>Schedule of Held-to-maturity Securities [Line Items]</t>
  </si>
  <si>
    <t>Tax-Exempt Municipal Bonds [Member]</t>
  </si>
  <si>
    <t>Investment Securities (Unrealized Loss And Fair Value Of Available-For-Sale Securities) (Details) - USD ($) $ in Thousands</t>
  </si>
  <si>
    <t>Fair Value, Less than 12 Months</t>
  </si>
  <si>
    <t>Unrealized Losses, Less than 12 Months</t>
  </si>
  <si>
    <t>Fair Value, 12 Months or More</t>
  </si>
  <si>
    <t>Unrealized Losses, 12 Months or More</t>
  </si>
  <si>
    <t>Unrealized Losses</t>
  </si>
  <si>
    <t>Loans (Narrative) (Details)</t>
  </si>
  <si>
    <t>12 Months Ended</t>
  </si>
  <si>
    <t>Jun. 30, 2015contract</t>
  </si>
  <si>
    <t>Jun. 30, 2014contract</t>
  </si>
  <si>
    <t>Jun. 30, 2015USD ($)contract</t>
  </si>
  <si>
    <t>Dec. 31, 2014USD ($)</t>
  </si>
  <si>
    <t>Residential loans rate adjustment period, years</t>
  </si>
  <si>
    <t>5 years</t>
  </si>
  <si>
    <t>Original loan to value, percentage</t>
  </si>
  <si>
    <t>80.00%</t>
  </si>
  <si>
    <t>HELOC loan term, years</t>
  </si>
  <si>
    <t>10 years</t>
  </si>
  <si>
    <t>Closed-end retail loans will be charged off after they become past due, days</t>
  </si>
  <si>
    <t>120 days</t>
  </si>
  <si>
    <t>Open-end retail loans will be charged off after they become past due, days</t>
  </si>
  <si>
    <t>180 days</t>
  </si>
  <si>
    <t>Past due payments are considered delinquent, days</t>
  </si>
  <si>
    <t>30 days</t>
  </si>
  <si>
    <t>Accrual of interest is generally discounted on delinquent loans, days</t>
  </si>
  <si>
    <t>90 days</t>
  </si>
  <si>
    <t>Minimum number of consecutive timely payments needed to be considered for accrual status</t>
  </si>
  <si>
    <t>6 months</t>
  </si>
  <si>
    <t>Minimum amount to be considered impaired</t>
  </si>
  <si>
    <t>Troubled debt restructurings with a payment default</t>
  </si>
  <si>
    <t>New troubled debt restructurings | contract</t>
  </si>
  <si>
    <t>Loans (Classification Of Loans) (Details) - USD ($) $ in Thousands</t>
  </si>
  <si>
    <t>Accounts, Notes, Loans and Financing Receivable [Line Items]</t>
  </si>
  <si>
    <t>Total loans</t>
  </si>
  <si>
    <t>Allowance for loan losses</t>
  </si>
  <si>
    <t>Net deferred fees</t>
  </si>
  <si>
    <t>Loans, net</t>
  </si>
  <si>
    <t>Residential [Member]</t>
  </si>
  <si>
    <t>RE-Commercial [Member]</t>
  </si>
  <si>
    <t>Residential Construction [Member]</t>
  </si>
  <si>
    <t>Other Construction, Land Development &amp; Other Land [Member]</t>
  </si>
  <si>
    <t>Commercial [Member]</t>
  </si>
  <si>
    <t>Consumer [Member]</t>
  </si>
  <si>
    <t>Loans (Allowance For Loan Losses) (Details) - USD ($) $ in Thousands</t>
  </si>
  <si>
    <t>Beginning balance</t>
  </si>
  <si>
    <t>(Recovery of) provision for loan losses</t>
  </si>
  <si>
    <t>Recoveries</t>
  </si>
  <si>
    <t>Charge-offs</t>
  </si>
  <si>
    <t>Ending balance</t>
  </si>
  <si>
    <t>Ratio of allowance for loan losses as a percent of loans outstanding at the end of the period</t>
  </si>
  <si>
    <t>1.57%</t>
  </si>
  <si>
    <t>1.71%</t>
  </si>
  <si>
    <t>Loans (Allowance For Loan Losses By Portfolio Segment) (Details) - USD ($) $ in Thousands</t>
  </si>
  <si>
    <t>Financing Receivable, Allowance for Credit Losses [Line Items]</t>
  </si>
  <si>
    <t>Provision for (recovery of) loan losses</t>
  </si>
  <si>
    <t>Loans (Aging Of Unpaid Principal In Loans) (Details) - USD ($) $ in Thousands</t>
  </si>
  <si>
    <t>Financing Receivable, Recorded Investment, Past Due [Line Items]</t>
  </si>
  <si>
    <t>30-89 Day Past Due</t>
  </si>
  <si>
    <t>90+ Days Past Due And Accruing</t>
  </si>
  <si>
    <t>Nonaccrual</t>
  </si>
  <si>
    <t>Current</t>
  </si>
  <si>
    <t>Loans (Loan Portfolio By Internally Assigned Grade) (Details) - USD ($) $ in Thousands</t>
  </si>
  <si>
    <t>Loan, carrying amount</t>
  </si>
  <si>
    <t>Pass [Member]</t>
  </si>
  <si>
    <t>Pass [Member] | Residential [Member]</t>
  </si>
  <si>
    <t>Pass [Member] | RE-Commercial [Member]</t>
  </si>
  <si>
    <t>Pass [Member] | Residential Construction [Member]</t>
  </si>
  <si>
    <t>Pass [Member] | Other Construction, Land Development &amp; Other Land [Member]</t>
  </si>
  <si>
    <t>Pass [Member] | Commercial [Member]</t>
  </si>
  <si>
    <t>Pass [Member] | Consumer [Member]</t>
  </si>
  <si>
    <t>Special Mention [Member]</t>
  </si>
  <si>
    <t>Special Mention [Member] | Residential [Member]</t>
  </si>
  <si>
    <t>Special Mention [Member] | RE-Commercial [Member]</t>
  </si>
  <si>
    <t>Special Mention [Member] | Residential Construction [Member]</t>
  </si>
  <si>
    <t>Special Mention [Member] | Other Construction, Land Development &amp; Other Land [Member]</t>
  </si>
  <si>
    <t>Special Mention [Member] | Commercial [Member]</t>
  </si>
  <si>
    <t>Special Mention [Member] | Consumer [Member]</t>
  </si>
  <si>
    <t>Substandard [Member]</t>
  </si>
  <si>
    <t>Substandard [Member] | Residential [Member]</t>
  </si>
  <si>
    <t>Substandard [Member] | RE-Commercial [Member]</t>
  </si>
  <si>
    <t>Substandard [Member] | Residential Construction [Member]</t>
  </si>
  <si>
    <t>Substandard [Member] | Other Construction, Land Development &amp; Other Land [Member]</t>
  </si>
  <si>
    <t>Substandard [Member] | Commercial [Member]</t>
  </si>
  <si>
    <t>Substandard [Member] | Consumer [Member]</t>
  </si>
  <si>
    <t>Doubtful [Member]</t>
  </si>
  <si>
    <t>Doubtful [Member] | Residential [Member]</t>
  </si>
  <si>
    <t>Doubtful [Member] | RE-Commercial [Member]</t>
  </si>
  <si>
    <t>Doubtful [Member] | Residential Construction [Member]</t>
  </si>
  <si>
    <t>Doubtful [Member] | Other Construction, Land Development &amp; Other Land [Member]</t>
  </si>
  <si>
    <t>Doubtful [Member] | Commercial [Member]</t>
  </si>
  <si>
    <t>Doubtful [Member] | Consumer [Member]</t>
  </si>
  <si>
    <t>Loss [Member]</t>
  </si>
  <si>
    <t>Loss [Member] | Residential [Member]</t>
  </si>
  <si>
    <t>Loss [Member] | RE-Commercial [Member]</t>
  </si>
  <si>
    <t>Loss [Member] | Residential Construction [Member]</t>
  </si>
  <si>
    <t>Loss [Member] | Other Construction, Land Development &amp; Other Land [Member]</t>
  </si>
  <si>
    <t>Loss [Member] | Commercial [Member]</t>
  </si>
  <si>
    <t>Loss [Member] | Consumer [Member]</t>
  </si>
  <si>
    <t>Loans (Details Regarding Impaired Loans) (Details) - USD ($) $ in Thousands</t>
  </si>
  <si>
    <t>Financing Receivable, Impaired [Line Items]</t>
  </si>
  <si>
    <t>With no related allowance, Recorded Investment</t>
  </si>
  <si>
    <t>With no related allowance, Unpaid Principal Balance</t>
  </si>
  <si>
    <t>With an allowance, Recorded Investment</t>
  </si>
  <si>
    <t>With an allowance, Unpaid Principal Balance</t>
  </si>
  <si>
    <t>Recorded Investment</t>
  </si>
  <si>
    <t>Unpaid Principal Balance</t>
  </si>
  <si>
    <t>Related Allowance</t>
  </si>
  <si>
    <t>Loans (Balance Of The Allowance For Loan Losses And Recorded Investment In Financing Received By Impairment Method For Each Loan Portfolio Segment) (Details) - USD ($) $ in Thousands</t>
  </si>
  <si>
    <t>Allowance for loan losses, individually evaluated for impairment</t>
  </si>
  <si>
    <t>Allowance for loan losses, collectively evaluated for impairment</t>
  </si>
  <si>
    <t>Total ending allowance</t>
  </si>
  <si>
    <t>Loans, individually evaluated for impairment</t>
  </si>
  <si>
    <t>Loans, collectively evaluated for impairment</t>
  </si>
  <si>
    <t>Loans (Interest Income Realized And The Average Recorded Investment Of Impaired Loans) (Details) - USD ($) $ in Thousands</t>
  </si>
  <si>
    <t>Interest Income Recognized</t>
  </si>
  <si>
    <t>Average Recorded Investment</t>
  </si>
  <si>
    <t>Loans (Troubled Debt Restructuring) (Details) $ in Thousands</t>
  </si>
  <si>
    <t>Dec. 31, 2014USD ($)$ / agreement</t>
  </si>
  <si>
    <t>Financing Receivable, Modifications [Line Items]</t>
  </si>
  <si>
    <t>Total Number of Contracts</t>
  </si>
  <si>
    <t>Total Modifications</t>
  </si>
  <si>
    <t>Accrual Status [Member]</t>
  </si>
  <si>
    <t>Accrual Status [Member] | Residential [Member]</t>
  </si>
  <si>
    <t>Accrual Status [Member] | RE-Commercial [Member]</t>
  </si>
  <si>
    <t>Accrual Status [Member] | Residential Construction [Member]</t>
  </si>
  <si>
    <t>Accrual Status [Member] | Other Construction, Land Development &amp; Other Land [Member]</t>
  </si>
  <si>
    <t>Accrual Status [Member] | Commercial [Member]</t>
  </si>
  <si>
    <t>Accrual Status [Member] | Consumer [Member]</t>
  </si>
  <si>
    <t>Nonaccrual Status [Member]</t>
  </si>
  <si>
    <t>Nonaccrual Status [Member] | Residential [Member]</t>
  </si>
  <si>
    <t>Nonaccrual Status [Member] | RE-Commercial [Member]</t>
  </si>
  <si>
    <t>Nonaccrual Status [Member] | Residential Construction [Member]</t>
  </si>
  <si>
    <t>Nonaccrual Status [Member] | Other Construction, Land Development &amp; Other Land [Member]</t>
  </si>
  <si>
    <t>Nonaccrual Status [Member] | Commercial [Member]</t>
  </si>
  <si>
    <t>Nonaccrual Status [Member] | Consumer [Member]</t>
  </si>
  <si>
    <t>Loans (Troubled Debt Restructurings Reviewed for Consideration of Modification) (Details) $ in Thousands</t>
  </si>
  <si>
    <t>Jun. 30, 2014USD ($)contract</t>
  </si>
  <si>
    <t>Number of Contracts | contract</t>
  </si>
  <si>
    <t>Modifications</t>
  </si>
  <si>
    <t>Combination Modifications [Member]</t>
  </si>
  <si>
    <t>Combination Modifications [Member] | Residential [Member]</t>
  </si>
  <si>
    <t>Combination Modifications [Member] | Other Construction, Land Development &amp; Other Land [Member]</t>
  </si>
  <si>
    <t>Other Real Estate Owned (OREO) (Details) - USD ($) $ in Thousands</t>
  </si>
  <si>
    <t>Beginning Balance</t>
  </si>
  <si>
    <t>Additions</t>
  </si>
  <si>
    <t>Sales</t>
  </si>
  <si>
    <t>Write-downs</t>
  </si>
  <si>
    <t>Ending Balance</t>
  </si>
  <si>
    <t>Fair Value (Narrative) (Details) - 6 months ended Jun. 30, 2015</t>
  </si>
  <si>
    <t>Fair Value, Assets and Liabilities Measured on Recurring and Nonrecurring Basis [Line Items]</t>
  </si>
  <si>
    <t>Appraisal of real estate to be considered level 3, minimum years</t>
  </si>
  <si>
    <t>2 years</t>
  </si>
  <si>
    <t>Number of days within the balance sheet date in which carrying value approximate fair value of advance form FHLB</t>
  </si>
  <si>
    <t>Minimum [Member]</t>
  </si>
  <si>
    <t>Discount reflecting current market conditions, percent</t>
  </si>
  <si>
    <t>0.00%</t>
  </si>
  <si>
    <t>Maximum [Member]</t>
  </si>
  <si>
    <t>30.00%</t>
  </si>
  <si>
    <t>Fair Value (Fair Value Of Assets And Liabilities Measured On A Recurring Basis) (Details) - USD ($) $ in Thousands</t>
  </si>
  <si>
    <t>Available-for-sale securities, fair value</t>
  </si>
  <si>
    <t>Level 1 [Member]</t>
  </si>
  <si>
    <t>Level 2 [Member]</t>
  </si>
  <si>
    <t>Level 3 [Member]</t>
  </si>
  <si>
    <t>Fair Value (Fair Value Of Assets Measured On A Nonrecurring Basis) (Details) - USD ($) $ in Thousands</t>
  </si>
  <si>
    <t>Impaired loans</t>
  </si>
  <si>
    <t>Other real estate owned</t>
  </si>
  <si>
    <t>Fair Value (Fair Value Of Financial Instruments) (Details) - USD ($) $ in Thousands</t>
  </si>
  <si>
    <t>Fair Value, Balance Sheet Grouping, Financial Statement Captions [Line Items]</t>
  </si>
  <si>
    <t>BOLI</t>
  </si>
  <si>
    <t>Carrying Amount [Member]</t>
  </si>
  <si>
    <t>Cash and cash equivalents</t>
  </si>
  <si>
    <t>Investment securities</t>
  </si>
  <si>
    <t>Accrued interest, assets</t>
  </si>
  <si>
    <t>Repurchase agreements</t>
  </si>
  <si>
    <t>Accrued interest, liabilities</t>
  </si>
  <si>
    <t>Fair Value [Member]</t>
  </si>
  <si>
    <t>Preferred Stock (Details) - Series A Preferred Stock [Member] - $ / shares</t>
  </si>
  <si>
    <t>Class of Stock [Line Items]</t>
  </si>
  <si>
    <t>Preferred stock, par value</t>
  </si>
  <si>
    <t>Preferred stock, liquidation preference per share</t>
  </si>
  <si>
    <t>Preferred stock, shares authorized</t>
  </si>
  <si>
    <t>Preferred stock, shares outstanding</t>
  </si>
  <si>
    <t>Common Stock (Details) - $ / shares</t>
  </si>
  <si>
    <t>Number of shares authorized for repurchase</t>
  </si>
  <si>
    <t>Common stock repurchased during the period</t>
  </si>
  <si>
    <t>Dividend declared, date</t>
  </si>
  <si>
    <t>May 20,
		2015</t>
  </si>
  <si>
    <t>Dividend declared (per share)</t>
  </si>
  <si>
    <t>Dividend declared, date of payment</t>
  </si>
  <si>
    <t>Jun. 25,
		2015</t>
  </si>
  <si>
    <t>Dividend declared, date of record</t>
  </si>
  <si>
    <t>Jun. 10,
		2015</t>
  </si>
  <si>
    <t>Common stock, par value</t>
  </si>
  <si>
    <t>Common stock, shares authorized</t>
  </si>
  <si>
    <t>Common stock, shares outstanding</t>
  </si>
  <si>
    <t>Common Stock, Previous Par Valu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1373525</v>
      </c>
    </row>
    <row spans="1:3" r="11">
      <c s="4" r="A11" t="s">
        <v>17</v>
      </c>
      <c s="4" r="B11" t="s">
        <v>18</v>
      </c>
    </row>
    <row spans="1:3" r="12">
      <c s="4" r="A12" t="s">
        <v>19</v>
      </c>
      <c s="4" r="B12" t="s">
        <v>20</v>
      </c>
    </row>
    <row spans="1:3" r="13">
      <c s="4" r="A13" t="s">
        <v>21</v>
      </c>
      <c s="6" r="C13" t="n">
        <v>12918892</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72</v>
      </c>
      <c s="2" r="B1" t="s">
        <v>1</v>
      </c>
    </row>
    <row spans="1:2" r="2">
      <c s="2" r="B2" t="s">
        <v>2</v>
      </c>
    </row>
    <row spans="1:2" r="3">
      <c s="3" r="A3" t="s">
        <v>207</v>
      </c>
    </row>
    <row spans="1:2" r="4">
      <c s="4" r="A4" t="s">
        <v>72</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134</v>
      </c>
      <c s="7" r="C3" t="n">
        <v>11093</v>
      </c>
    </row>
    <row spans="1:3" r="4">
      <c s="4" r="A4" t="s">
        <v>28</v>
      </c>
      <c s="6" r="B4" t="n">
        <v>2040</v>
      </c>
    </row>
    <row spans="1:3" r="5">
      <c s="4" r="A5" t="s">
        <v>29</v>
      </c>
      <c s="6" r="B5" t="n">
        <v>14174</v>
      </c>
      <c s="6" r="C5" t="n">
        <v>11093</v>
      </c>
    </row>
    <row spans="1:3" r="6">
      <c s="4" r="A6" t="s">
        <v>30</v>
      </c>
      <c s="6" r="B6" t="n">
        <v>2000</v>
      </c>
      <c s="6" r="C6" t="n">
        <v>2000</v>
      </c>
    </row>
    <row spans="1:3" r="7">
      <c s="3" r="A7" t="s">
        <v>31</v>
      </c>
    </row>
    <row spans="1:3" r="8">
      <c s="4" r="A8" t="s">
        <v>32</v>
      </c>
      <c s="6" r="B8" t="n">
        <v>70970</v>
      </c>
      <c s="6" r="C8" t="n">
        <v>74283</v>
      </c>
    </row>
    <row spans="1:3" r="9">
      <c s="4" r="A9" t="s">
        <v>33</v>
      </c>
      <c s="6" r="B9" t="n">
        <v>2369</v>
      </c>
      <c s="6" r="C9" t="n">
        <v>2371</v>
      </c>
    </row>
    <row spans="1:3" r="10">
      <c s="4" r="A10" t="s">
        <v>34</v>
      </c>
      <c s="6" r="B10" t="n">
        <v>4161</v>
      </c>
      <c s="6" r="C10" t="n">
        <v>4228</v>
      </c>
    </row>
    <row spans="1:3" r="11">
      <c s="4" r="A11" t="s">
        <v>35</v>
      </c>
      <c s="6" r="B11" t="n">
        <v>492808</v>
      </c>
      <c s="6" r="C11" t="n">
        <v>473789</v>
      </c>
    </row>
    <row spans="1:3" r="12">
      <c s="4" r="A12" t="s">
        <v>36</v>
      </c>
      <c s="6" r="B12" t="n">
        <v>936</v>
      </c>
      <c s="6" r="C12" t="n">
        <v>1810</v>
      </c>
    </row>
    <row spans="1:3" r="13">
      <c s="4" r="A13" t="s">
        <v>37</v>
      </c>
      <c s="6" r="B13" t="n">
        <v>11860</v>
      </c>
      <c s="6" r="C13" t="n">
        <v>11461</v>
      </c>
    </row>
    <row spans="1:3" r="14">
      <c s="4" r="A14" t="s">
        <v>38</v>
      </c>
      <c s="6" r="B14" t="n">
        <v>1773</v>
      </c>
      <c s="6" r="C14" t="n">
        <v>1736</v>
      </c>
    </row>
    <row spans="1:3" r="15">
      <c s="4" r="A15" t="s">
        <v>39</v>
      </c>
      <c s="6" r="B15" t="n">
        <v>10059</v>
      </c>
      <c s="6" r="C15" t="n">
        <v>9900</v>
      </c>
    </row>
    <row spans="1:3" r="16">
      <c s="4" r="A16" t="s">
        <v>40</v>
      </c>
      <c s="6" r="B16" t="n">
        <v>3992</v>
      </c>
      <c s="6" r="C16" t="n">
        <v>4115</v>
      </c>
    </row>
    <row spans="1:3" r="17">
      <c s="4" r="A17" t="s">
        <v>41</v>
      </c>
      <c s="6" r="B17" t="n">
        <v>1750</v>
      </c>
      <c s="6" r="C17" t="n">
        <v>1752</v>
      </c>
    </row>
    <row spans="1:3" r="18">
      <c s="4" r="A18" t="s">
        <v>42</v>
      </c>
      <c s="6" r="B18" t="n">
        <v>616852</v>
      </c>
      <c s="6" r="C18" t="n">
        <v>598538</v>
      </c>
    </row>
    <row spans="1:3" r="19">
      <c s="3" r="A19" t="s">
        <v>43</v>
      </c>
    </row>
    <row spans="1:3" r="20">
      <c s="4" r="A20" t="s">
        <v>44</v>
      </c>
      <c s="6" r="B20" t="n">
        <v>90447</v>
      </c>
      <c s="6" r="C20" t="n">
        <v>70770</v>
      </c>
    </row>
    <row spans="1:3" r="21">
      <c s="4" r="A21" t="s">
        <v>45</v>
      </c>
      <c s="6" r="B21" t="n">
        <v>414974</v>
      </c>
      <c s="6" r="C21" t="n">
        <v>408737</v>
      </c>
    </row>
    <row spans="1:3" r="22">
      <c s="4" r="A22" t="s">
        <v>46</v>
      </c>
      <c s="6" r="B22" t="n">
        <v>505421</v>
      </c>
      <c s="6" r="C22" t="n">
        <v>479507</v>
      </c>
    </row>
    <row spans="1:3" r="23">
      <c s="4" r="A23" t="s">
        <v>47</v>
      </c>
      <c s="6" r="B23" t="n">
        <v>1602</v>
      </c>
      <c s="6" r="C23" t="n">
        <v>1761</v>
      </c>
    </row>
    <row spans="1:3" r="24">
      <c s="4" r="A24" t="s">
        <v>48</v>
      </c>
      <c s="6" r="C24" t="n">
        <v>6318</v>
      </c>
    </row>
    <row spans="1:3" r="25">
      <c s="4" r="A25" t="s">
        <v>49</v>
      </c>
      <c s="6" r="B25" t="n">
        <v>10011</v>
      </c>
      <c s="6" r="C25" t="n">
        <v>11559</v>
      </c>
    </row>
    <row spans="1:3" r="26">
      <c s="4" r="A26" t="s">
        <v>50</v>
      </c>
      <c s="6" r="B26" t="n">
        <v>45000</v>
      </c>
      <c s="6" r="C26" t="n">
        <v>45000</v>
      </c>
    </row>
    <row spans="1:3" r="27">
      <c s="4" r="A27" t="s">
        <v>51</v>
      </c>
      <c s="6" r="B27" t="n">
        <v>2974</v>
      </c>
      <c s="6" r="C27" t="n">
        <v>4741</v>
      </c>
    </row>
    <row spans="1:3" r="28">
      <c s="4" r="A28" t="s">
        <v>52</v>
      </c>
      <c s="7" r="B28" t="n">
        <v>565008</v>
      </c>
      <c s="7" r="C28" t="n">
        <v>548886</v>
      </c>
    </row>
    <row spans="1:3" r="29">
      <c s="3" r="A29" t="s">
        <v>53</v>
      </c>
    </row>
    <row spans="1:3" r="30">
      <c s="4" r="A30" t="s">
        <v>54</v>
      </c>
    </row>
    <row spans="1:3" r="31">
      <c s="4" r="A31" t="s">
        <v>55</v>
      </c>
      <c s="7" r="B31" t="n">
        <v>129</v>
      </c>
      <c s="7" r="C31" t="n">
        <v>128</v>
      </c>
    </row>
    <row spans="1:3" r="32">
      <c s="4" r="A32" t="s">
        <v>56</v>
      </c>
      <c s="6" r="B32" t="n">
        <v>48591</v>
      </c>
      <c s="6" r="C32" t="n">
        <v>48569</v>
      </c>
    </row>
    <row spans="1:3" r="33">
      <c s="4" r="A33" t="s">
        <v>57</v>
      </c>
      <c s="6" r="B33" t="n">
        <v>3122</v>
      </c>
      <c s="6" r="C33" t="n">
        <v>1020</v>
      </c>
    </row>
    <row spans="1:3" r="34">
      <c s="4" r="A34" t="s">
        <v>58</v>
      </c>
      <c s="6" r="B34" t="n">
        <v>2</v>
      </c>
      <c s="6" r="C34" t="n">
        <v>-65</v>
      </c>
    </row>
    <row spans="1:3" r="35">
      <c s="4" r="A35" t="s">
        <v>59</v>
      </c>
      <c s="6" r="B35" t="n">
        <v>51844</v>
      </c>
      <c s="6" r="C35" t="n">
        <v>49652</v>
      </c>
    </row>
    <row spans="1:3" r="36">
      <c s="4" r="A36" t="s">
        <v>60</v>
      </c>
      <c s="7" r="B36" t="n">
        <v>616852</v>
      </c>
      <c s="7" r="C36" t="n">
        <v>598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4</v>
      </c>
      <c s="2" r="B1" t="s">
        <v>1</v>
      </c>
    </row>
    <row spans="1:2" r="2">
      <c s="2" r="B2" t="s">
        <v>2</v>
      </c>
    </row>
    <row spans="1:2" r="3">
      <c s="3" r="A3" t="s">
        <v>196</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7</v>
      </c>
      <c s="2" r="B1" t="s">
        <v>1</v>
      </c>
    </row>
    <row spans="1:2" r="2">
      <c s="2" r="B2" t="s">
        <v>2</v>
      </c>
    </row>
    <row spans="1:2" r="3">
      <c s="3" r="A3" t="s">
        <v>199</v>
      </c>
    </row>
    <row spans="1:2" r="4">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205</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07</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row spans="1:2" r="10">
      <c s="4" r="A10" t="s">
        <v>250</v>
      </c>
      <c s="4" r="B10" t="s">
        <v>251</v>
      </c>
    </row>
    <row spans="1:2" r="11">
      <c s="4" r="A11" t="s">
        <v>252</v>
      </c>
      <c s="4" r="B11" t="s">
        <v>253</v>
      </c>
    </row>
    <row spans="1:2" r="12">
      <c s="4" r="A12" t="s">
        <v>254</v>
      </c>
      <c s="4" r="B12" t="s">
        <v>255</v>
      </c>
    </row>
    <row spans="1:2" r="13">
      <c s="4" r="A13" t="s">
        <v>256</v>
      </c>
      <c s="4" r="B1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8</v>
      </c>
      <c s="2" r="B1" t="s">
        <v>1</v>
      </c>
    </row>
    <row spans="1:2" r="2">
      <c s="2" r="B2" t="s">
        <v>2</v>
      </c>
    </row>
    <row spans="1:2" r="3">
      <c s="3" r="A3" t="s">
        <v>210</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61</v>
      </c>
      <c s="2" r="B1" t="s">
        <v>1</v>
      </c>
    </row>
    <row spans="1:2" r="2">
      <c s="2" r="B2" t="s">
        <v>2</v>
      </c>
    </row>
    <row spans="1:2" r="3">
      <c s="3" r="A3" t="s">
        <v>213</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spans="1:2" r="1">
      <c s="1" r="A1" t="s">
        <v>268</v>
      </c>
      <c s="2" r="B1" t="s">
        <v>1</v>
      </c>
    </row>
    <row spans="1:2" r="2">
      <c s="2" r="B2" t="s">
        <v>2</v>
      </c>
    </row>
    <row spans="1:2" r="3">
      <c s="3" r="A3" t="s">
        <v>193</v>
      </c>
    </row>
    <row spans="1:2" r="4">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1</v>
      </c>
      <c s="2" r="B1" t="s">
        <v>1</v>
      </c>
    </row>
    <row spans="1:3" r="2">
      <c s="2" r="B2" t="s">
        <v>2</v>
      </c>
      <c s="2" r="C2" t="s">
        <v>63</v>
      </c>
    </row>
    <row spans="1:3" r="3">
      <c s="4" r="A3" t="s">
        <v>272</v>
      </c>
    </row>
    <row spans="1:3" r="4">
      <c s="3" r="A4" t="s">
        <v>273</v>
      </c>
    </row>
    <row spans="1:3" r="5">
      <c s="4" r="A5" t="s">
        <v>274</v>
      </c>
      <c s="6" r="B5" t="n">
        <v>29</v>
      </c>
      <c s="6" r="C5" t="n">
        <v>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70</v>
      </c>
      <c s="2" r="D1" t="s">
        <v>1</v>
      </c>
    </row>
    <row spans="1:5" r="2">
      <c s="2" r="B2" t="s">
        <v>2</v>
      </c>
      <c s="2" r="C2" t="s">
        <v>63</v>
      </c>
      <c s="2" r="D2" t="s">
        <v>2</v>
      </c>
      <c s="2" r="E2" t="s">
        <v>63</v>
      </c>
    </row>
    <row spans="1:5" r="3">
      <c s="3" r="A3" t="s">
        <v>199</v>
      </c>
    </row>
    <row spans="1:5" r="4">
      <c s="4" r="A4" t="s">
        <v>108</v>
      </c>
      <c s="7" r="B4" t="n">
        <v>1167</v>
      </c>
      <c s="7" r="C4" t="n">
        <v>1009</v>
      </c>
      <c s="7" r="D4" t="n">
        <v>2231</v>
      </c>
      <c s="7" r="E4" t="n">
        <v>1962</v>
      </c>
    </row>
    <row spans="1:5" r="5">
      <c s="4" r="A5" t="s">
        <v>276</v>
      </c>
      <c s="6" r="B5" t="n">
        <v>12636</v>
      </c>
      <c s="6" r="C5" t="n">
        <v>12544</v>
      </c>
      <c s="6" r="D5" t="n">
        <v>12643</v>
      </c>
      <c s="6" r="E5" t="n">
        <v>12484</v>
      </c>
    </row>
    <row spans="1:5" r="6">
      <c s="4" r="A6" t="s">
        <v>277</v>
      </c>
      <c s="8" r="B6" t="n">
        <v>0.09</v>
      </c>
      <c s="8" r="C6" t="n">
        <v>0.08</v>
      </c>
      <c s="8" r="D6" t="n">
        <v>0.18</v>
      </c>
      <c s="8" r="E6" t="n">
        <v>0.16</v>
      </c>
    </row>
    <row spans="1:5" r="7">
      <c s="4" r="A7" t="s">
        <v>278</v>
      </c>
      <c s="6" r="B7" t="n">
        <v>2212</v>
      </c>
      <c s="6" r="C7" t="n">
        <v>2397</v>
      </c>
      <c s="6" r="D7" t="n">
        <v>2170</v>
      </c>
      <c s="6" r="E7" t="n">
        <v>2410</v>
      </c>
    </row>
    <row spans="1:5" r="8">
      <c s="4" r="A8" t="s">
        <v>279</v>
      </c>
      <c s="6" r="B8" t="n">
        <v>14848</v>
      </c>
      <c s="6" r="C8" t="n">
        <v>14941</v>
      </c>
      <c s="6" r="D8" t="n">
        <v>14813</v>
      </c>
      <c s="6" r="E8" t="n">
        <v>14894</v>
      </c>
    </row>
    <row spans="1:5" r="9">
      <c s="4" r="A9" t="s">
        <v>280</v>
      </c>
      <c s="8" r="B9" t="n">
        <v>0.08</v>
      </c>
      <c s="8" r="C9" t="n">
        <v>0.07000000000000001</v>
      </c>
      <c s="8" r="D9" t="n">
        <v>0.15</v>
      </c>
      <c s="8" r="E9" t="n">
        <v>0.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281</v>
      </c>
      <c s="2" r="B1" t="s">
        <v>70</v>
      </c>
      <c s="2" r="D1" t="s">
        <v>1</v>
      </c>
    </row>
    <row spans="1:5" r="2">
      <c s="2" r="B2" t="s">
        <v>2</v>
      </c>
      <c s="2" r="C2" t="s">
        <v>63</v>
      </c>
      <c s="2" r="D2" t="s">
        <v>2</v>
      </c>
      <c s="2" r="E2" t="s">
        <v>63</v>
      </c>
    </row>
    <row spans="1:5" r="3">
      <c s="3" r="A3" t="s">
        <v>202</v>
      </c>
    </row>
    <row spans="1:5" r="4">
      <c s="4" r="A4" t="s">
        <v>151</v>
      </c>
      <c s="7" r="B4" t="n">
        <v>109</v>
      </c>
      <c s="7" r="C4" t="n">
        <v>76</v>
      </c>
      <c s="7" r="D4" t="n">
        <v>194</v>
      </c>
      <c s="7" r="E4" t="n">
        <v>1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1</v>
      </c>
      <c s="2" r="B1" t="s">
        <v>2</v>
      </c>
      <c s="2" r="C1" t="s">
        <v>62</v>
      </c>
      <c s="2" r="D1" t="s">
        <v>25</v>
      </c>
      <c s="2" r="E1" t="s">
        <v>63</v>
      </c>
      <c s="2" r="F1" t="s">
        <v>64</v>
      </c>
      <c s="2" r="G1" t="s">
        <v>65</v>
      </c>
    </row>
    <row spans="1:7" r="2">
      <c s="3" r="A2" t="s">
        <v>66</v>
      </c>
    </row>
    <row spans="1:7" r="3">
      <c s="4" r="A3" t="s">
        <v>67</v>
      </c>
      <c s="7" r="B3" t="n">
        <v>2601</v>
      </c>
      <c s="7" r="D3" t="n">
        <v>2638</v>
      </c>
    </row>
    <row spans="1:7" r="4">
      <c s="4" r="A4" t="s">
        <v>68</v>
      </c>
      <c s="7" r="B4" t="n">
        <v>7865</v>
      </c>
      <c s="7" r="C4" t="n">
        <v>7874</v>
      </c>
      <c s="7" r="D4" t="n">
        <v>7874</v>
      </c>
      <c s="7" r="E4" t="n">
        <v>7894</v>
      </c>
      <c s="7" r="F4" t="n">
        <v>8019</v>
      </c>
      <c s="7" r="G4" t="n">
        <v>8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282</v>
      </c>
      <c s="2" r="B1" t="s">
        <v>1</v>
      </c>
    </row>
    <row spans="1:3" r="2">
      <c s="2" r="B2" t="s">
        <v>283</v>
      </c>
      <c s="2" r="C2" t="s">
        <v>284</v>
      </c>
    </row>
    <row spans="1:3" r="3">
      <c s="3" r="A3" t="s">
        <v>205</v>
      </c>
    </row>
    <row spans="1:3" r="4">
      <c s="4" r="A4" t="s">
        <v>285</v>
      </c>
      <c s="6" r="B4" t="n">
        <v>44</v>
      </c>
      <c s="6" r="C4" t="n">
        <v>55</v>
      </c>
    </row>
    <row spans="1:3" r="5">
      <c s="4" r="A5" t="s">
        <v>286</v>
      </c>
      <c s="6" r="B5" t="n">
        <v>113</v>
      </c>
      <c s="6" r="C5" t="n">
        <v>111</v>
      </c>
    </row>
    <row spans="1:3" r="6">
      <c s="4" r="A6" t="s">
        <v>287</v>
      </c>
      <c s="9" r="B6" t="n">
        <v>2.5</v>
      </c>
      <c s="9" r="C6" t="n">
        <v>2.5</v>
      </c>
    </row>
    <row spans="1:3" r="7">
      <c s="4" r="A7" t="s">
        <v>288</v>
      </c>
      <c s="9" r="B7" t="n">
        <v>1.6</v>
      </c>
      <c s="10" r="C7" t="n">
        <v>1.6</v>
      </c>
    </row>
    <row spans="1:3" r="8">
      <c s="4" r="A8" t="s">
        <v>289</v>
      </c>
      <c s="4" r="B8" t="s">
        <v>290</v>
      </c>
    </row>
    <row spans="1:3" r="9">
      <c s="4" r="A9" t="s">
        <v>291</v>
      </c>
      <c s="4" r="B9" t="s">
        <v>292</v>
      </c>
    </row>
    <row spans="1:3" r="10">
      <c s="4" r="A10" t="s">
        <v>293</v>
      </c>
      <c s="9" r="B10" t="n">
        <v>1.6</v>
      </c>
      <c s="9" r="C10" t="n">
        <v>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25</v>
      </c>
    </row>
    <row spans="1:3" r="2">
      <c s="3" r="A2" t="s">
        <v>295</v>
      </c>
    </row>
    <row spans="1:3" r="3">
      <c s="4" r="A3" t="s">
        <v>296</v>
      </c>
      <c s="7" r="B3" t="n">
        <v>70979</v>
      </c>
      <c s="7" r="C3" t="n">
        <v>74371</v>
      </c>
    </row>
    <row spans="1:3" r="4">
      <c s="4" r="A4" t="s">
        <v>297</v>
      </c>
      <c s="6" r="B4" t="n">
        <v>425</v>
      </c>
      <c s="6" r="C4" t="n">
        <v>434</v>
      </c>
    </row>
    <row spans="1:3" r="5">
      <c s="4" r="A5" t="s">
        <v>298</v>
      </c>
      <c s="6" r="B5" t="n">
        <v>434</v>
      </c>
      <c s="6" r="C5" t="n">
        <v>522</v>
      </c>
    </row>
    <row spans="1:3" r="6">
      <c s="4" r="A6" t="s">
        <v>212</v>
      </c>
      <c s="6" r="B6" t="n">
        <v>70970</v>
      </c>
      <c s="6" r="C6" t="n">
        <v>74283</v>
      </c>
    </row>
    <row spans="1:3" r="7">
      <c s="4" r="A7" t="s">
        <v>299</v>
      </c>
    </row>
    <row spans="1:3" r="8">
      <c s="3" r="A8" t="s">
        <v>295</v>
      </c>
    </row>
    <row spans="1:3" r="9">
      <c s="4" r="A9" t="s">
        <v>296</v>
      </c>
      <c s="6" r="B9" t="n">
        <v>27617</v>
      </c>
      <c s="6" r="C9" t="n">
        <v>29447</v>
      </c>
    </row>
    <row spans="1:3" r="10">
      <c s="4" r="A10" t="s">
        <v>297</v>
      </c>
      <c s="6" r="B10" t="n">
        <v>167</v>
      </c>
      <c s="6" r="C10" t="n">
        <v>190</v>
      </c>
    </row>
    <row spans="1:3" r="11">
      <c s="4" r="A11" t="s">
        <v>298</v>
      </c>
      <c s="6" r="B11" t="n">
        <v>128</v>
      </c>
      <c s="6" r="C11" t="n">
        <v>73</v>
      </c>
    </row>
    <row spans="1:3" r="12">
      <c s="4" r="A12" t="s">
        <v>212</v>
      </c>
      <c s="6" r="B12" t="n">
        <v>27656</v>
      </c>
      <c s="6" r="C12" t="n">
        <v>29564</v>
      </c>
    </row>
    <row spans="1:3" r="13">
      <c s="4" r="A13" t="s">
        <v>300</v>
      </c>
    </row>
    <row spans="1:3" r="14">
      <c s="3" r="A14" t="s">
        <v>295</v>
      </c>
    </row>
    <row spans="1:3" r="15">
      <c s="4" r="A15" t="s">
        <v>296</v>
      </c>
      <c s="6" r="B15" t="n">
        <v>3502</v>
      </c>
      <c s="6" r="C15" t="n">
        <v>3502</v>
      </c>
    </row>
    <row spans="1:3" r="16">
      <c s="4" r="A16" t="s">
        <v>297</v>
      </c>
      <c s="6" r="B16" t="n">
        <v>4</v>
      </c>
      <c s="6" r="C16" t="n">
        <v>8</v>
      </c>
    </row>
    <row spans="1:3" r="17">
      <c s="4" r="A17" t="s">
        <v>298</v>
      </c>
      <c s="6" r="B17" t="n">
        <v>30</v>
      </c>
      <c s="6" r="C17" t="n">
        <v>12</v>
      </c>
    </row>
    <row spans="1:3" r="18">
      <c s="4" r="A18" t="s">
        <v>212</v>
      </c>
      <c s="6" r="B18" t="n">
        <v>3476</v>
      </c>
      <c s="6" r="C18" t="n">
        <v>3498</v>
      </c>
    </row>
    <row spans="1:3" r="19">
      <c s="4" r="A19" t="s">
        <v>301</v>
      </c>
    </row>
    <row spans="1:3" r="20">
      <c s="3" r="A20" t="s">
        <v>295</v>
      </c>
    </row>
    <row spans="1:3" r="21">
      <c s="4" r="A21" t="s">
        <v>296</v>
      </c>
      <c s="6" r="B21" t="n">
        <v>17919</v>
      </c>
      <c s="6" r="C21" t="n">
        <v>19686</v>
      </c>
    </row>
    <row spans="1:3" r="22">
      <c s="4" r="A22" t="s">
        <v>297</v>
      </c>
      <c s="6" r="B22" t="n">
        <v>192</v>
      </c>
      <c s="6" r="C22" t="n">
        <v>196</v>
      </c>
    </row>
    <row spans="1:3" r="23">
      <c s="4" r="A23" t="s">
        <v>298</v>
      </c>
      <c s="6" r="B23" t="n">
        <v>31</v>
      </c>
      <c s="6" r="C23" t="n">
        <v>91</v>
      </c>
    </row>
    <row spans="1:3" r="24">
      <c s="4" r="A24" t="s">
        <v>212</v>
      </c>
      <c s="6" r="B24" t="n">
        <v>18080</v>
      </c>
      <c s="6" r="C24" t="n">
        <v>19791</v>
      </c>
    </row>
    <row spans="1:3" r="25">
      <c s="4" r="A25" t="s">
        <v>302</v>
      </c>
    </row>
    <row spans="1:3" r="26">
      <c s="3" r="A26" t="s">
        <v>295</v>
      </c>
    </row>
    <row spans="1:3" r="27">
      <c s="4" r="A27" t="s">
        <v>296</v>
      </c>
      <c s="6" r="B27" t="n">
        <v>16076</v>
      </c>
      <c s="6" r="C27" t="n">
        <v>18046</v>
      </c>
    </row>
    <row spans="1:3" r="28">
      <c s="4" r="A28" t="s">
        <v>297</v>
      </c>
      <c s="6" r="B28" t="n">
        <v>56</v>
      </c>
      <c s="6" r="C28" t="n">
        <v>37</v>
      </c>
    </row>
    <row spans="1:3" r="29">
      <c s="4" r="A29" t="s">
        <v>298</v>
      </c>
      <c s="6" r="B29" t="n">
        <v>219</v>
      </c>
      <c s="6" r="C29" t="n">
        <v>329</v>
      </c>
    </row>
    <row spans="1:3" r="30">
      <c s="4" r="A30" t="s">
        <v>212</v>
      </c>
      <c s="6" r="B30" t="n">
        <v>15913</v>
      </c>
      <c s="6" r="C30" t="n">
        <v>17754</v>
      </c>
    </row>
    <row spans="1:3" r="31">
      <c s="4" r="A31" t="s">
        <v>303</v>
      </c>
    </row>
    <row spans="1:3" r="32">
      <c s="3" r="A32" t="s">
        <v>295</v>
      </c>
    </row>
    <row spans="1:3" r="33">
      <c s="4" r="A33" t="s">
        <v>296</v>
      </c>
      <c s="6" r="B33" t="n">
        <v>2268</v>
      </c>
    </row>
    <row spans="1:3" r="34">
      <c s="4" r="A34" t="s">
        <v>298</v>
      </c>
      <c s="6" r="B34" t="n">
        <v>24</v>
      </c>
    </row>
    <row spans="1:3" r="35">
      <c s="4" r="A35" t="s">
        <v>212</v>
      </c>
      <c s="6" r="B35" t="n">
        <v>2244</v>
      </c>
    </row>
    <row spans="1:3" r="36">
      <c s="4" r="A36" t="s">
        <v>304</v>
      </c>
    </row>
    <row spans="1:3" r="37">
      <c s="3" r="A37" t="s">
        <v>295</v>
      </c>
    </row>
    <row spans="1:3" r="38">
      <c s="4" r="A38" t="s">
        <v>296</v>
      </c>
      <c s="6" r="B38" t="n">
        <v>3597</v>
      </c>
      <c s="6" r="C38" t="n">
        <v>3690</v>
      </c>
    </row>
    <row spans="1:3" r="39">
      <c s="4" r="A39" t="s">
        <v>297</v>
      </c>
      <c s="6" r="B39" t="n">
        <v>6</v>
      </c>
      <c s="6" r="C39" t="n">
        <v>3</v>
      </c>
    </row>
    <row spans="1:3" r="40">
      <c s="4" r="A40" t="s">
        <v>298</v>
      </c>
      <c s="6" r="B40" t="n">
        <v>2</v>
      </c>
      <c s="6" r="C40" t="n">
        <v>17</v>
      </c>
    </row>
    <row spans="1:3" r="41">
      <c s="4" r="A41" t="s">
        <v>212</v>
      </c>
      <c s="7" r="B41" t="n">
        <v>3601</v>
      </c>
      <c s="7" r="C41" t="n">
        <v>36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5</v>
      </c>
    </row>
    <row spans="1:3" r="2">
      <c s="3" r="A2" t="s">
        <v>306</v>
      </c>
    </row>
    <row spans="1:3" r="3">
      <c s="4" r="A3" t="s">
        <v>296</v>
      </c>
      <c s="7" r="B3" t="n">
        <v>2369</v>
      </c>
      <c s="7" r="C3" t="n">
        <v>2371</v>
      </c>
    </row>
    <row spans="1:3" r="4">
      <c s="4" r="A4" t="s">
        <v>297</v>
      </c>
      <c s="7" r="B4" t="n">
        <v>232</v>
      </c>
      <c s="7" r="C4" t="n">
        <v>267</v>
      </c>
    </row>
    <row spans="1:3" r="5">
      <c s="4" r="A5" t="s">
        <v>298</v>
      </c>
    </row>
    <row spans="1:3" r="6">
      <c s="4" r="A6" t="s">
        <v>212</v>
      </c>
      <c s="7" r="B6" t="n">
        <v>2601</v>
      </c>
      <c s="7" r="C6" t="n">
        <v>2638</v>
      </c>
    </row>
    <row spans="1:3" r="7">
      <c s="4" r="A7" t="s">
        <v>307</v>
      </c>
    </row>
    <row spans="1:3" r="8">
      <c s="3" r="A8" t="s">
        <v>306</v>
      </c>
    </row>
    <row spans="1:3" r="9">
      <c s="4" r="A9" t="s">
        <v>296</v>
      </c>
      <c s="6" r="B9" t="n">
        <v>2369</v>
      </c>
      <c s="6" r="C9" t="n">
        <v>2371</v>
      </c>
    </row>
    <row spans="1:3" r="10">
      <c s="4" r="A10" t="s">
        <v>297</v>
      </c>
      <c s="7" r="B10" t="n">
        <v>232</v>
      </c>
      <c s="7" r="C10" t="n">
        <v>267</v>
      </c>
    </row>
    <row spans="1:3" r="11">
      <c s="4" r="A11" t="s">
        <v>298</v>
      </c>
    </row>
    <row spans="1:3" r="12">
      <c s="4" r="A12" t="s">
        <v>212</v>
      </c>
      <c s="7" r="B12" t="n">
        <v>2601</v>
      </c>
      <c s="7" r="C12" t="n">
        <v>26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5</v>
      </c>
    </row>
    <row spans="1:3" r="2">
      <c s="3" r="A2" t="s">
        <v>295</v>
      </c>
    </row>
    <row spans="1:3" r="3">
      <c s="4" r="A3" t="s">
        <v>309</v>
      </c>
      <c s="7" r="B3" t="n">
        <v>25491</v>
      </c>
      <c s="7" r="C3" t="n">
        <v>28048</v>
      </c>
    </row>
    <row spans="1:3" r="4">
      <c s="4" r="A4" t="s">
        <v>310</v>
      </c>
      <c s="6" r="B4" t="n">
        <v>258</v>
      </c>
      <c s="6" r="C4" t="n">
        <v>165</v>
      </c>
    </row>
    <row spans="1:3" r="5">
      <c s="4" r="A5" t="s">
        <v>311</v>
      </c>
      <c s="6" r="B5" t="n">
        <v>8866</v>
      </c>
      <c s="6" r="C5" t="n">
        <v>15998</v>
      </c>
    </row>
    <row spans="1:3" r="6">
      <c s="4" r="A6" t="s">
        <v>312</v>
      </c>
      <c s="6" r="B6" t="n">
        <v>176</v>
      </c>
      <c s="6" r="C6" t="n">
        <v>357</v>
      </c>
    </row>
    <row spans="1:3" r="7">
      <c s="4" r="A7" t="s">
        <v>212</v>
      </c>
      <c s="6" r="B7" t="n">
        <v>34357</v>
      </c>
      <c s="6" r="C7" t="n">
        <v>44046</v>
      </c>
    </row>
    <row spans="1:3" r="8">
      <c s="4" r="A8" t="s">
        <v>313</v>
      </c>
      <c s="6" r="B8" t="n">
        <v>434</v>
      </c>
      <c s="6" r="C8" t="n">
        <v>522</v>
      </c>
    </row>
    <row spans="1:3" r="9">
      <c s="4" r="A9" t="s">
        <v>299</v>
      </c>
    </row>
    <row spans="1:3" r="10">
      <c s="3" r="A10" t="s">
        <v>295</v>
      </c>
    </row>
    <row spans="1:3" r="11">
      <c s="4" r="A11" t="s">
        <v>309</v>
      </c>
      <c s="6" r="B11" t="n">
        <v>10574</v>
      </c>
      <c s="6" r="C11" t="n">
        <v>9722</v>
      </c>
    </row>
    <row spans="1:3" r="12">
      <c s="4" r="A12" t="s">
        <v>310</v>
      </c>
      <c s="6" r="B12" t="n">
        <v>105</v>
      </c>
      <c s="6" r="C12" t="n">
        <v>30</v>
      </c>
    </row>
    <row spans="1:3" r="13">
      <c s="4" r="A13" t="s">
        <v>311</v>
      </c>
      <c s="6" r="B13" t="n">
        <v>721</v>
      </c>
      <c s="6" r="C13" t="n">
        <v>4236</v>
      </c>
    </row>
    <row spans="1:3" r="14">
      <c s="4" r="A14" t="s">
        <v>312</v>
      </c>
      <c s="6" r="B14" t="n">
        <v>23</v>
      </c>
      <c s="6" r="C14" t="n">
        <v>43</v>
      </c>
    </row>
    <row spans="1:3" r="15">
      <c s="4" r="A15" t="s">
        <v>212</v>
      </c>
      <c s="6" r="B15" t="n">
        <v>11295</v>
      </c>
      <c s="6" r="C15" t="n">
        <v>13958</v>
      </c>
    </row>
    <row spans="1:3" r="16">
      <c s="4" r="A16" t="s">
        <v>313</v>
      </c>
      <c s="6" r="B16" t="n">
        <v>128</v>
      </c>
      <c s="6" r="C16" t="n">
        <v>73</v>
      </c>
    </row>
    <row spans="1:3" r="17">
      <c s="4" r="A17" t="s">
        <v>300</v>
      </c>
    </row>
    <row spans="1:3" r="18">
      <c s="3" r="A18" t="s">
        <v>295</v>
      </c>
    </row>
    <row spans="1:3" r="19">
      <c s="4" r="A19" t="s">
        <v>309</v>
      </c>
      <c s="6" r="B19" t="n">
        <v>498</v>
      </c>
      <c s="6" r="C19" t="n">
        <v>998</v>
      </c>
    </row>
    <row spans="1:3" r="20">
      <c s="4" r="A20" t="s">
        <v>310</v>
      </c>
      <c s="6" r="B20" t="n">
        <v>4</v>
      </c>
      <c s="6" r="C20" t="n">
        <v>5</v>
      </c>
    </row>
    <row spans="1:3" r="21">
      <c s="4" r="A21" t="s">
        <v>311</v>
      </c>
      <c s="6" r="B21" t="n">
        <v>1974</v>
      </c>
      <c s="6" r="C21" t="n">
        <v>1492</v>
      </c>
    </row>
    <row spans="1:3" r="22">
      <c s="4" r="A22" t="s">
        <v>312</v>
      </c>
      <c s="6" r="B22" t="n">
        <v>26</v>
      </c>
      <c s="6" r="C22" t="n">
        <v>7</v>
      </c>
    </row>
    <row spans="1:3" r="23">
      <c s="4" r="A23" t="s">
        <v>212</v>
      </c>
      <c s="6" r="B23" t="n">
        <v>2472</v>
      </c>
      <c s="6" r="C23" t="n">
        <v>2490</v>
      </c>
    </row>
    <row spans="1:3" r="24">
      <c s="4" r="A24" t="s">
        <v>313</v>
      </c>
      <c s="6" r="B24" t="n">
        <v>30</v>
      </c>
      <c s="6" r="C24" t="n">
        <v>12</v>
      </c>
    </row>
    <row spans="1:3" r="25">
      <c s="4" r="A25" t="s">
        <v>301</v>
      </c>
    </row>
    <row spans="1:3" r="26">
      <c s="3" r="A26" t="s">
        <v>295</v>
      </c>
    </row>
    <row spans="1:3" r="27">
      <c s="4" r="A27" t="s">
        <v>309</v>
      </c>
      <c s="6" r="B27" t="n">
        <v>3422</v>
      </c>
      <c s="6" r="C27" t="n">
        <v>6568</v>
      </c>
    </row>
    <row spans="1:3" r="28">
      <c s="4" r="A28" t="s">
        <v>310</v>
      </c>
      <c s="6" r="B28" t="n">
        <v>12</v>
      </c>
      <c s="6" r="C28" t="n">
        <v>34</v>
      </c>
    </row>
    <row spans="1:3" r="29">
      <c s="4" r="A29" t="s">
        <v>311</v>
      </c>
      <c s="6" r="B29" t="n">
        <v>1751</v>
      </c>
      <c s="6" r="C29" t="n">
        <v>3542</v>
      </c>
    </row>
    <row spans="1:3" r="30">
      <c s="4" r="A30" t="s">
        <v>312</v>
      </c>
      <c s="6" r="B30" t="n">
        <v>19</v>
      </c>
      <c s="6" r="C30" t="n">
        <v>57</v>
      </c>
    </row>
    <row spans="1:3" r="31">
      <c s="4" r="A31" t="s">
        <v>212</v>
      </c>
      <c s="6" r="B31" t="n">
        <v>5173</v>
      </c>
      <c s="6" r="C31" t="n">
        <v>10110</v>
      </c>
    </row>
    <row spans="1:3" r="32">
      <c s="4" r="A32" t="s">
        <v>313</v>
      </c>
      <c s="6" r="B32" t="n">
        <v>31</v>
      </c>
      <c s="6" r="C32" t="n">
        <v>91</v>
      </c>
    </row>
    <row spans="1:3" r="33">
      <c s="4" r="A33" t="s">
        <v>302</v>
      </c>
    </row>
    <row spans="1:3" r="34">
      <c s="3" r="A34" t="s">
        <v>295</v>
      </c>
    </row>
    <row spans="1:3" r="35">
      <c s="4" r="A35" t="s">
        <v>309</v>
      </c>
      <c s="6" r="B35" t="n">
        <v>7289</v>
      </c>
    </row>
    <row spans="1:3" r="36">
      <c s="4" r="A36" t="s">
        <v>310</v>
      </c>
      <c s="6" r="B36" t="n">
        <v>111</v>
      </c>
    </row>
    <row spans="1:3" r="37">
      <c s="4" r="A37" t="s">
        <v>311</v>
      </c>
      <c s="6" r="B37" t="n">
        <v>4420</v>
      </c>
    </row>
    <row spans="1:3" r="38">
      <c s="4" r="A38" t="s">
        <v>312</v>
      </c>
      <c s="6" r="B38" t="n">
        <v>108</v>
      </c>
    </row>
    <row spans="1:3" r="39">
      <c s="4" r="A39" t="s">
        <v>212</v>
      </c>
      <c s="6" r="B39" t="n">
        <v>11709</v>
      </c>
    </row>
    <row spans="1:3" r="40">
      <c s="4" r="A40" t="s">
        <v>313</v>
      </c>
      <c s="6" r="B40" t="n">
        <v>219</v>
      </c>
    </row>
    <row spans="1:3" r="41">
      <c s="4" r="A41" t="s">
        <v>303</v>
      </c>
    </row>
    <row spans="1:3" r="42">
      <c s="3" r="A42" t="s">
        <v>295</v>
      </c>
    </row>
    <row spans="1:3" r="43">
      <c s="4" r="A43" t="s">
        <v>309</v>
      </c>
      <c s="6" r="B43" t="n">
        <v>2244</v>
      </c>
      <c s="6" r="C43" t="n">
        <v>8074</v>
      </c>
    </row>
    <row spans="1:3" r="44">
      <c s="4" r="A44" t="s">
        <v>310</v>
      </c>
      <c s="6" r="B44" t="n">
        <v>24</v>
      </c>
      <c s="6" r="C44" t="n">
        <v>79</v>
      </c>
    </row>
    <row spans="1:3" r="45">
      <c s="4" r="A45" t="s">
        <v>311</v>
      </c>
      <c s="6" r="C45" t="n">
        <v>6728</v>
      </c>
    </row>
    <row spans="1:3" r="46">
      <c s="4" r="A46" t="s">
        <v>312</v>
      </c>
      <c s="6" r="C46" t="n">
        <v>250</v>
      </c>
    </row>
    <row spans="1:3" r="47">
      <c s="4" r="A47" t="s">
        <v>212</v>
      </c>
      <c s="6" r="B47" t="n">
        <v>2244</v>
      </c>
      <c s="6" r="C47" t="n">
        <v>14802</v>
      </c>
    </row>
    <row spans="1:3" r="48">
      <c s="4" r="A48" t="s">
        <v>313</v>
      </c>
      <c s="6" r="B48" t="n">
        <v>24</v>
      </c>
      <c s="6" r="C48" t="n">
        <v>329</v>
      </c>
    </row>
    <row spans="1:3" r="49">
      <c s="4" r="A49" t="s">
        <v>304</v>
      </c>
    </row>
    <row spans="1:3" r="50">
      <c s="3" r="A50" t="s">
        <v>295</v>
      </c>
    </row>
    <row spans="1:3" r="51">
      <c s="4" r="A51" t="s">
        <v>309</v>
      </c>
      <c s="6" r="B51" t="n">
        <v>1464</v>
      </c>
      <c s="6" r="C51" t="n">
        <v>2686</v>
      </c>
    </row>
    <row spans="1:3" r="52">
      <c s="4" r="A52" t="s">
        <v>310</v>
      </c>
      <c s="7" r="B52" t="n">
        <v>2</v>
      </c>
      <c s="7" r="C52" t="n">
        <v>17</v>
      </c>
    </row>
    <row spans="1:3" r="53">
      <c s="4" r="A53" t="s">
        <v>311</v>
      </c>
    </row>
    <row spans="1:3" r="54">
      <c s="4" r="A54" t="s">
        <v>312</v>
      </c>
    </row>
    <row spans="1:3" r="55">
      <c s="4" r="A55" t="s">
        <v>212</v>
      </c>
      <c s="7" r="B55" t="n">
        <v>1464</v>
      </c>
      <c s="7" r="C55" t="n">
        <v>2686</v>
      </c>
    </row>
    <row spans="1:3" r="56">
      <c s="4" r="A56" t="s">
        <v>313</v>
      </c>
      <c s="7" r="B56" t="n">
        <v>2</v>
      </c>
      <c s="7" r="C56" t="n">
        <v>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1"/>
  </cols>
  <sheetData>
    <row spans="1:6" r="1">
      <c s="1" r="A1" t="s">
        <v>314</v>
      </c>
      <c s="2" r="B1" t="s">
        <v>70</v>
      </c>
      <c s="2" r="D1" t="s">
        <v>1</v>
      </c>
      <c s="2" r="F1" t="s">
        <v>315</v>
      </c>
    </row>
    <row spans="1:6" r="2">
      <c s="2" r="B2" t="s">
        <v>316</v>
      </c>
      <c s="2" r="C2" t="s">
        <v>317</v>
      </c>
      <c s="2" r="D2" t="s">
        <v>318</v>
      </c>
      <c s="2" r="E2" t="s">
        <v>317</v>
      </c>
      <c s="2" r="F2" t="s">
        <v>319</v>
      </c>
    </row>
    <row spans="1:6" r="3">
      <c s="3" r="A3" t="s">
        <v>207</v>
      </c>
    </row>
    <row spans="1:6" r="4">
      <c s="4" r="A4" t="s">
        <v>320</v>
      </c>
      <c s="4" r="D4" t="s">
        <v>321</v>
      </c>
    </row>
    <row spans="1:6" r="5">
      <c s="4" r="A5" t="s">
        <v>322</v>
      </c>
      <c s="4" r="D5" t="s">
        <v>323</v>
      </c>
    </row>
    <row spans="1:6" r="6">
      <c s="4" r="A6" t="s">
        <v>324</v>
      </c>
      <c s="4" r="D6" t="s">
        <v>325</v>
      </c>
    </row>
    <row spans="1:6" r="7">
      <c s="4" r="A7" t="s">
        <v>326</v>
      </c>
      <c s="4" r="D7" t="s">
        <v>327</v>
      </c>
    </row>
    <row spans="1:6" r="8">
      <c s="4" r="A8" t="s">
        <v>328</v>
      </c>
      <c s="4" r="D8" t="s">
        <v>329</v>
      </c>
    </row>
    <row spans="1:6" r="9">
      <c s="4" r="A9" t="s">
        <v>330</v>
      </c>
      <c s="4" r="D9" t="s">
        <v>331</v>
      </c>
    </row>
    <row spans="1:6" r="10">
      <c s="4" r="A10" t="s">
        <v>332</v>
      </c>
      <c s="4" r="D10" t="s">
        <v>333</v>
      </c>
    </row>
    <row spans="1:6" r="11">
      <c s="4" r="A11" t="s">
        <v>334</v>
      </c>
      <c s="4" r="D11" t="s">
        <v>335</v>
      </c>
    </row>
    <row spans="1:6" r="12">
      <c s="4" r="A12" t="s">
        <v>336</v>
      </c>
      <c s="7" r="D12" t="n">
        <v>250000</v>
      </c>
    </row>
    <row spans="1:6" r="13">
      <c s="4" r="A13" t="s">
        <v>337</v>
      </c>
      <c s="7" r="D13" t="n">
        <v>0</v>
      </c>
      <c s="7" r="F13" t="n">
        <v>0</v>
      </c>
    </row>
    <row spans="1:6" r="14">
      <c s="4" r="A14" t="s">
        <v>338</v>
      </c>
      <c s="6" r="B14" t="n">
        <v>0</v>
      </c>
      <c s="6" r="C14" t="n">
        <v>0</v>
      </c>
      <c s="6" r="D14" t="n">
        <v>0</v>
      </c>
      <c s="6" r="E14"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s="1" r="A1" t="s">
        <v>339</v>
      </c>
      <c s="2" r="B1" t="s">
        <v>2</v>
      </c>
      <c s="2" r="C1" t="s">
        <v>62</v>
      </c>
      <c s="2" r="D1" t="s">
        <v>25</v>
      </c>
      <c s="2" r="E1" t="s">
        <v>63</v>
      </c>
      <c s="2" r="F1" t="s">
        <v>64</v>
      </c>
      <c s="2" r="G1" t="s">
        <v>65</v>
      </c>
    </row>
    <row spans="1:7" r="2">
      <c s="3" r="A2" t="s">
        <v>340</v>
      </c>
    </row>
    <row spans="1:7" r="3">
      <c s="4" r="A3" t="s">
        <v>341</v>
      </c>
      <c s="7" r="B3" t="n">
        <v>500865</v>
      </c>
      <c s="7" r="D3" t="n">
        <v>481834</v>
      </c>
    </row>
    <row spans="1:7" r="4">
      <c s="4" r="A4" t="s">
        <v>342</v>
      </c>
      <c s="6" r="B4" t="n">
        <v>7865</v>
      </c>
      <c s="7" r="C4" t="n">
        <v>7874</v>
      </c>
      <c s="6" r="D4" t="n">
        <v>7874</v>
      </c>
      <c s="7" r="E4" t="n">
        <v>7894</v>
      </c>
      <c s="7" r="F4" t="n">
        <v>8019</v>
      </c>
      <c s="7" r="G4" t="n">
        <v>8165</v>
      </c>
    </row>
    <row spans="1:7" r="5">
      <c s="4" r="A5" t="s">
        <v>343</v>
      </c>
      <c s="6" r="B5" t="n">
        <v>192</v>
      </c>
      <c s="6" r="D5" t="n">
        <v>171</v>
      </c>
    </row>
    <row spans="1:7" r="6">
      <c s="4" r="A6" t="s">
        <v>344</v>
      </c>
      <c s="6" r="B6" t="n">
        <v>492808</v>
      </c>
      <c s="6" r="D6" t="n">
        <v>473789</v>
      </c>
    </row>
    <row spans="1:7" r="7">
      <c s="4" r="A7" t="s">
        <v>345</v>
      </c>
    </row>
    <row spans="1:7" r="8">
      <c s="3" r="A8" t="s">
        <v>340</v>
      </c>
    </row>
    <row spans="1:7" r="9">
      <c s="4" r="A9" t="s">
        <v>341</v>
      </c>
      <c s="6" r="B9" t="n">
        <v>141299</v>
      </c>
      <c s="6" r="D9" t="n">
        <v>145241</v>
      </c>
    </row>
    <row spans="1:7" r="10">
      <c s="4" r="A10" t="s">
        <v>342</v>
      </c>
      <c s="6" r="B10" t="n">
        <v>2079</v>
      </c>
      <c s="6" r="C10" t="n">
        <v>2352</v>
      </c>
      <c s="6" r="D10" t="n">
        <v>2324</v>
      </c>
      <c s="6" r="E10" t="n">
        <v>2783</v>
      </c>
      <c s="6" r="F10" t="n">
        <v>2711</v>
      </c>
      <c s="6" r="G10" t="n">
        <v>2891</v>
      </c>
    </row>
    <row spans="1:7" r="11">
      <c s="4" r="A11" t="s">
        <v>346</v>
      </c>
    </row>
    <row spans="1:7" r="12">
      <c s="3" r="A12" t="s">
        <v>340</v>
      </c>
    </row>
    <row spans="1:7" r="13">
      <c s="4" r="A13" t="s">
        <v>341</v>
      </c>
      <c s="6" r="B13" t="n">
        <v>178410</v>
      </c>
      <c s="6" r="D13" t="n">
        <v>182718</v>
      </c>
    </row>
    <row spans="1:7" r="14">
      <c s="4" r="A14" t="s">
        <v>342</v>
      </c>
      <c s="6" r="B14" t="n">
        <v>2736</v>
      </c>
      <c s="6" r="C14" t="n">
        <v>2904</v>
      </c>
      <c s="6" r="D14" t="n">
        <v>3168</v>
      </c>
      <c s="6" r="E14" t="n">
        <v>2901</v>
      </c>
      <c s="6" r="F14" t="n">
        <v>2912</v>
      </c>
      <c s="6" r="G14" t="n">
        <v>3050</v>
      </c>
    </row>
    <row spans="1:7" r="15">
      <c s="4" r="A15" t="s">
        <v>347</v>
      </c>
    </row>
    <row spans="1:7" r="16">
      <c s="3" r="A16" t="s">
        <v>340</v>
      </c>
    </row>
    <row spans="1:7" r="17">
      <c s="4" r="A17" t="s">
        <v>341</v>
      </c>
      <c s="6" r="B17" t="n">
        <v>42675</v>
      </c>
      <c s="6" r="D17" t="n">
        <v>32184</v>
      </c>
    </row>
    <row spans="1:7" r="18">
      <c s="4" r="A18" t="s">
        <v>342</v>
      </c>
      <c s="6" r="B18" t="n">
        <v>1115</v>
      </c>
      <c s="6" r="C18" t="n">
        <v>886</v>
      </c>
      <c s="6" r="D18" t="n">
        <v>711</v>
      </c>
      <c s="6" r="E18" t="n">
        <v>624</v>
      </c>
      <c s="6" r="F18" t="n">
        <v>760</v>
      </c>
      <c s="6" r="G18" t="n">
        <v>591</v>
      </c>
    </row>
    <row spans="1:7" r="19">
      <c s="4" r="A19" t="s">
        <v>348</v>
      </c>
    </row>
    <row spans="1:7" r="20">
      <c s="3" r="A20" t="s">
        <v>340</v>
      </c>
    </row>
    <row spans="1:7" r="21">
      <c s="4" r="A21" t="s">
        <v>341</v>
      </c>
      <c s="6" r="B21" t="n">
        <v>64921</v>
      </c>
      <c s="6" r="D21" t="n">
        <v>52937</v>
      </c>
    </row>
    <row spans="1:7" r="22">
      <c s="4" r="A22" t="s">
        <v>342</v>
      </c>
      <c s="6" r="B22" t="n">
        <v>812</v>
      </c>
      <c s="6" r="C22" t="n">
        <v>767</v>
      </c>
      <c s="6" r="D22" t="n">
        <v>626</v>
      </c>
      <c s="6" r="E22" t="n">
        <v>619</v>
      </c>
      <c s="6" r="F22" t="n">
        <v>636</v>
      </c>
      <c s="6" r="G22" t="n">
        <v>624</v>
      </c>
    </row>
    <row spans="1:7" r="23">
      <c s="4" r="A23" t="s">
        <v>349</v>
      </c>
    </row>
    <row spans="1:7" r="24">
      <c s="3" r="A24" t="s">
        <v>340</v>
      </c>
    </row>
    <row spans="1:7" r="25">
      <c s="4" r="A25" t="s">
        <v>341</v>
      </c>
      <c s="6" r="B25" t="n">
        <v>71581</v>
      </c>
      <c s="6" r="D25" t="n">
        <v>66868</v>
      </c>
    </row>
    <row spans="1:7" r="26">
      <c s="4" r="A26" t="s">
        <v>342</v>
      </c>
      <c s="6" r="B26" t="n">
        <v>1108</v>
      </c>
      <c s="6" r="C26" t="n">
        <v>950</v>
      </c>
      <c s="6" r="D26" t="n">
        <v>1031</v>
      </c>
      <c s="6" r="E26" t="n">
        <v>953</v>
      </c>
      <c s="6" r="F26" t="n">
        <v>985</v>
      </c>
      <c s="6" r="G26" t="n">
        <v>996</v>
      </c>
    </row>
    <row spans="1:7" r="27">
      <c s="4" r="A27" t="s">
        <v>350</v>
      </c>
    </row>
    <row spans="1:7" r="28">
      <c s="3" r="A28" t="s">
        <v>340</v>
      </c>
    </row>
    <row spans="1:7" r="29">
      <c s="4" r="A29" t="s">
        <v>341</v>
      </c>
      <c s="6" r="B29" t="n">
        <v>1979</v>
      </c>
      <c s="6" r="D29" t="n">
        <v>1886</v>
      </c>
    </row>
    <row spans="1:7" r="30">
      <c s="4" r="A30" t="s">
        <v>342</v>
      </c>
      <c s="7" r="B30" t="n">
        <v>15</v>
      </c>
      <c s="7" r="C30" t="n">
        <v>15</v>
      </c>
      <c s="7" r="D30" t="n">
        <v>14</v>
      </c>
      <c s="7" r="E30" t="n">
        <v>14</v>
      </c>
      <c s="7" r="F30" t="n">
        <v>15</v>
      </c>
      <c s="7" r="G30" t="n">
        <v>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70</v>
      </c>
      <c s="2" r="D1" t="s">
        <v>1</v>
      </c>
    </row>
    <row spans="1:5" r="2">
      <c s="2" r="B2" t="s">
        <v>2</v>
      </c>
      <c s="2" r="C2" t="s">
        <v>63</v>
      </c>
      <c s="2" r="D2" t="s">
        <v>2</v>
      </c>
      <c s="2" r="E2" t="s">
        <v>63</v>
      </c>
    </row>
    <row spans="1:5" r="3">
      <c s="3" r="A3" t="s">
        <v>207</v>
      </c>
    </row>
    <row spans="1:5" r="4">
      <c s="4" r="A4" t="s">
        <v>352</v>
      </c>
      <c s="7" r="B4" t="n">
        <v>7874</v>
      </c>
      <c s="7" r="C4" t="n">
        <v>8019</v>
      </c>
      <c s="7" r="D4" t="n">
        <v>7874</v>
      </c>
      <c s="7" r="E4" t="n">
        <v>8165</v>
      </c>
    </row>
    <row spans="1:5" r="5">
      <c s="4" r="A5" t="s">
        <v>353</v>
      </c>
      <c s="6" r="D5" t="n">
        <v>-145</v>
      </c>
      <c s="6" r="E5" t="n">
        <v>-292</v>
      </c>
    </row>
    <row spans="1:5" r="6">
      <c s="4" r="A6" t="s">
        <v>354</v>
      </c>
      <c s="6" r="B6" t="n">
        <v>10</v>
      </c>
      <c s="6" r="C6" t="n">
        <v>187</v>
      </c>
      <c s="6" r="D6" t="n">
        <v>170</v>
      </c>
      <c s="6" r="E6" t="n">
        <v>477</v>
      </c>
    </row>
    <row spans="1:5" r="7">
      <c s="4" r="A7" t="s">
        <v>355</v>
      </c>
      <c s="6" r="B7" t="n">
        <v>-19</v>
      </c>
      <c s="6" r="C7" t="n">
        <v>-312</v>
      </c>
      <c s="6" r="D7" t="n">
        <v>-34</v>
      </c>
      <c s="6" r="E7" t="n">
        <v>-456</v>
      </c>
    </row>
    <row spans="1:5" r="8">
      <c s="4" r="A8" t="s">
        <v>356</v>
      </c>
      <c s="7" r="B8" t="n">
        <v>7865</v>
      </c>
      <c s="7" r="C8" t="n">
        <v>7894</v>
      </c>
      <c s="7" r="D8" t="n">
        <v>7865</v>
      </c>
      <c s="7" r="E8" t="n">
        <v>7894</v>
      </c>
    </row>
    <row spans="1:5" r="9">
      <c s="4" r="A9" t="s">
        <v>357</v>
      </c>
      <c s="4" r="B9" t="s">
        <v>358</v>
      </c>
      <c s="4" r="C9" t="s">
        <v>359</v>
      </c>
      <c s="4" r="D9" t="s">
        <v>358</v>
      </c>
      <c s="4" r="E9" t="s">
        <v>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0</v>
      </c>
      <c s="2" r="B1" t="s">
        <v>70</v>
      </c>
      <c s="2" r="D1" t="s">
        <v>1</v>
      </c>
    </row>
    <row spans="1:5" r="2">
      <c s="2" r="B2" t="s">
        <v>2</v>
      </c>
      <c s="2" r="C2" t="s">
        <v>63</v>
      </c>
      <c s="2" r="D2" t="s">
        <v>2</v>
      </c>
      <c s="2" r="E2" t="s">
        <v>63</v>
      </c>
    </row>
    <row spans="1:5" r="3">
      <c s="3" r="A3" t="s">
        <v>361</v>
      </c>
    </row>
    <row spans="1:5" r="4">
      <c s="4" r="A4" t="s">
        <v>352</v>
      </c>
      <c s="7" r="B4" t="n">
        <v>7874</v>
      </c>
      <c s="7" r="C4" t="n">
        <v>8019</v>
      </c>
      <c s="7" r="D4" t="n">
        <v>7874</v>
      </c>
      <c s="7" r="E4" t="n">
        <v>8165</v>
      </c>
    </row>
    <row spans="1:5" r="5">
      <c s="4" r="A5" t="s">
        <v>362</v>
      </c>
      <c s="6" r="D5" t="n">
        <v>-145</v>
      </c>
      <c s="6" r="E5" t="n">
        <v>-292</v>
      </c>
    </row>
    <row spans="1:5" r="6">
      <c s="4" r="A6" t="s">
        <v>354</v>
      </c>
      <c s="6" r="B6" t="n">
        <v>10</v>
      </c>
      <c s="6" r="C6" t="n">
        <v>187</v>
      </c>
      <c s="6" r="D6" t="n">
        <v>170</v>
      </c>
      <c s="6" r="E6" t="n">
        <v>477</v>
      </c>
    </row>
    <row spans="1:5" r="7">
      <c s="4" r="A7" t="s">
        <v>355</v>
      </c>
      <c s="6" r="B7" t="n">
        <v>-19</v>
      </c>
      <c s="6" r="C7" t="n">
        <v>-312</v>
      </c>
      <c s="6" r="D7" t="n">
        <v>-34</v>
      </c>
      <c s="6" r="E7" t="n">
        <v>-456</v>
      </c>
    </row>
    <row spans="1:5" r="8">
      <c s="4" r="A8" t="s">
        <v>356</v>
      </c>
      <c s="6" r="B8" t="n">
        <v>7865</v>
      </c>
      <c s="6" r="C8" t="n">
        <v>7894</v>
      </c>
      <c s="6" r="D8" t="n">
        <v>7865</v>
      </c>
      <c s="6" r="E8" t="n">
        <v>7894</v>
      </c>
    </row>
    <row spans="1:5" r="9">
      <c s="4" r="A9" t="s">
        <v>345</v>
      </c>
    </row>
    <row spans="1:5" r="10">
      <c s="3" r="A10" t="s">
        <v>361</v>
      </c>
    </row>
    <row spans="1:5" r="11">
      <c s="4" r="A11" t="s">
        <v>352</v>
      </c>
      <c s="6" r="B11" t="n">
        <v>2352</v>
      </c>
      <c s="6" r="C11" t="n">
        <v>2711</v>
      </c>
      <c s="6" r="D11" t="n">
        <v>2324</v>
      </c>
      <c s="6" r="E11" t="n">
        <v>2891</v>
      </c>
    </row>
    <row spans="1:5" r="12">
      <c s="4" r="A12" t="s">
        <v>362</v>
      </c>
      <c s="6" r="B12" t="n">
        <v>-259</v>
      </c>
      <c s="6" r="C12" t="n">
        <v>381</v>
      </c>
      <c s="6" r="D12" t="n">
        <v>-231</v>
      </c>
      <c s="6" r="E12" t="n">
        <v>336</v>
      </c>
    </row>
    <row spans="1:5" r="13">
      <c s="4" r="A13" t="s">
        <v>354</v>
      </c>
      <c s="6" r="B13" t="n">
        <v>5</v>
      </c>
      <c s="6" r="C13" t="n">
        <v>3</v>
      </c>
      <c s="6" r="D13" t="n">
        <v>20</v>
      </c>
      <c s="6" r="E13" t="n">
        <v>12</v>
      </c>
    </row>
    <row spans="1:5" r="14">
      <c s="4" r="A14" t="s">
        <v>355</v>
      </c>
      <c s="6" r="B14" t="n">
        <v>-19</v>
      </c>
      <c s="6" r="C14" t="n">
        <v>-312</v>
      </c>
      <c s="6" r="D14" t="n">
        <v>-34</v>
      </c>
      <c s="6" r="E14" t="n">
        <v>-456</v>
      </c>
    </row>
    <row spans="1:5" r="15">
      <c s="4" r="A15" t="s">
        <v>356</v>
      </c>
      <c s="6" r="B15" t="n">
        <v>2079</v>
      </c>
      <c s="6" r="C15" t="n">
        <v>2783</v>
      </c>
      <c s="6" r="D15" t="n">
        <v>2079</v>
      </c>
      <c s="6" r="E15" t="n">
        <v>2783</v>
      </c>
    </row>
    <row spans="1:5" r="16">
      <c s="4" r="A16" t="s">
        <v>346</v>
      </c>
    </row>
    <row spans="1:5" r="17">
      <c s="3" r="A17" t="s">
        <v>361</v>
      </c>
    </row>
    <row spans="1:5" r="18">
      <c s="4" r="A18" t="s">
        <v>352</v>
      </c>
      <c s="6" r="B18" t="n">
        <v>2904</v>
      </c>
      <c s="6" r="C18" t="n">
        <v>2912</v>
      </c>
      <c s="6" r="D18" t="n">
        <v>3168</v>
      </c>
      <c s="6" r="E18" t="n">
        <v>3050</v>
      </c>
    </row>
    <row spans="1:5" r="19">
      <c s="4" r="A19" t="s">
        <v>362</v>
      </c>
      <c s="6" r="B19" t="n">
        <v>-168</v>
      </c>
      <c s="6" r="C19" t="n">
        <v>-11</v>
      </c>
      <c s="6" r="D19" t="n">
        <v>-432</v>
      </c>
      <c s="6" r="E19" t="n">
        <v>-149</v>
      </c>
    </row>
    <row spans="1:5" r="20">
      <c s="4" r="A20" t="s">
        <v>356</v>
      </c>
      <c s="6" r="B20" t="n">
        <v>2736</v>
      </c>
      <c s="6" r="C20" t="n">
        <v>2901</v>
      </c>
      <c s="6" r="D20" t="n">
        <v>2736</v>
      </c>
      <c s="6" r="E20" t="n">
        <v>2901</v>
      </c>
    </row>
    <row spans="1:5" r="21">
      <c s="4" r="A21" t="s">
        <v>347</v>
      </c>
    </row>
    <row spans="1:5" r="22">
      <c s="3" r="A22" t="s">
        <v>361</v>
      </c>
    </row>
    <row spans="1:5" r="23">
      <c s="4" r="A23" t="s">
        <v>352</v>
      </c>
      <c s="6" r="B23" t="n">
        <v>886</v>
      </c>
      <c s="6" r="C23" t="n">
        <v>760</v>
      </c>
      <c s="6" r="D23" t="n">
        <v>711</v>
      </c>
      <c s="6" r="E23" t="n">
        <v>591</v>
      </c>
    </row>
    <row spans="1:5" r="24">
      <c s="4" r="A24" t="s">
        <v>362</v>
      </c>
      <c s="6" r="B24" t="n">
        <v>228</v>
      </c>
      <c s="6" r="C24" t="n">
        <v>-303</v>
      </c>
      <c s="6" r="D24" t="n">
        <v>401</v>
      </c>
      <c s="6" r="E24" t="n">
        <v>-135</v>
      </c>
    </row>
    <row spans="1:5" r="25">
      <c s="4" r="A25" t="s">
        <v>354</v>
      </c>
      <c s="6" r="B25" t="n">
        <v>1</v>
      </c>
      <c s="6" r="C25" t="n">
        <v>167</v>
      </c>
      <c s="6" r="D25" t="n">
        <v>3</v>
      </c>
      <c s="6" r="E25" t="n">
        <v>168</v>
      </c>
    </row>
    <row spans="1:5" r="26">
      <c s="4" r="A26" t="s">
        <v>356</v>
      </c>
      <c s="6" r="B26" t="n">
        <v>1115</v>
      </c>
      <c s="6" r="C26" t="n">
        <v>624</v>
      </c>
      <c s="6" r="D26" t="n">
        <v>1115</v>
      </c>
      <c s="6" r="E26" t="n">
        <v>624</v>
      </c>
    </row>
    <row spans="1:5" r="27">
      <c s="4" r="A27" t="s">
        <v>348</v>
      </c>
    </row>
    <row spans="1:5" r="28">
      <c s="3" r="A28" t="s">
        <v>361</v>
      </c>
    </row>
    <row spans="1:5" r="29">
      <c s="4" r="A29" t="s">
        <v>352</v>
      </c>
      <c s="6" r="B29" t="n">
        <v>767</v>
      </c>
      <c s="6" r="C29" t="n">
        <v>636</v>
      </c>
      <c s="6" r="D29" t="n">
        <v>626</v>
      </c>
      <c s="6" r="E29" t="n">
        <v>624</v>
      </c>
    </row>
    <row spans="1:5" r="30">
      <c s="4" r="A30" t="s">
        <v>362</v>
      </c>
      <c s="6" r="B30" t="n">
        <v>44</v>
      </c>
      <c s="6" r="C30" t="n">
        <v>-17</v>
      </c>
      <c s="6" r="D30" t="n">
        <v>85</v>
      </c>
      <c s="6" r="E30" t="n">
        <v>-5</v>
      </c>
    </row>
    <row spans="1:5" r="31">
      <c s="4" r="A31" t="s">
        <v>354</v>
      </c>
      <c s="6" r="B31" t="n">
        <v>1</v>
      </c>
      <c s="6" r="D31" t="n">
        <v>101</v>
      </c>
    </row>
    <row spans="1:5" r="32">
      <c s="4" r="A32" t="s">
        <v>356</v>
      </c>
      <c s="6" r="B32" t="n">
        <v>812</v>
      </c>
      <c s="6" r="C32" t="n">
        <v>619</v>
      </c>
      <c s="6" r="D32" t="n">
        <v>812</v>
      </c>
      <c s="6" r="E32" t="n">
        <v>619</v>
      </c>
    </row>
    <row spans="1:5" r="33">
      <c s="4" r="A33" t="s">
        <v>349</v>
      </c>
    </row>
    <row spans="1:5" r="34">
      <c s="3" r="A34" t="s">
        <v>361</v>
      </c>
    </row>
    <row spans="1:5" r="35">
      <c s="4" r="A35" t="s">
        <v>352</v>
      </c>
      <c s="6" r="B35" t="n">
        <v>950</v>
      </c>
      <c s="6" r="C35" t="n">
        <v>985</v>
      </c>
      <c s="6" r="D35" t="n">
        <v>1031</v>
      </c>
      <c s="6" r="E35" t="n">
        <v>996</v>
      </c>
    </row>
    <row spans="1:5" r="36">
      <c s="4" r="A36" t="s">
        <v>362</v>
      </c>
      <c s="6" r="B36" t="n">
        <v>155</v>
      </c>
      <c s="6" r="C36" t="n">
        <v>-49</v>
      </c>
      <c s="6" r="D36" t="n">
        <v>31</v>
      </c>
      <c s="6" r="E36" t="n">
        <v>-340</v>
      </c>
    </row>
    <row spans="1:5" r="37">
      <c s="4" r="A37" t="s">
        <v>354</v>
      </c>
      <c s="6" r="B37" t="n">
        <v>3</v>
      </c>
      <c s="6" r="C37" t="n">
        <v>17</v>
      </c>
      <c s="6" r="D37" t="n">
        <v>46</v>
      </c>
      <c s="6" r="E37" t="n">
        <v>297</v>
      </c>
    </row>
    <row spans="1:5" r="38">
      <c s="4" r="A38" t="s">
        <v>356</v>
      </c>
      <c s="6" r="B38" t="n">
        <v>1108</v>
      </c>
      <c s="6" r="C38" t="n">
        <v>953</v>
      </c>
      <c s="6" r="D38" t="n">
        <v>1108</v>
      </c>
      <c s="6" r="E38" t="n">
        <v>953</v>
      </c>
    </row>
    <row spans="1:5" r="39">
      <c s="4" r="A39" t="s">
        <v>350</v>
      </c>
    </row>
    <row spans="1:5" r="40">
      <c s="3" r="A40" t="s">
        <v>361</v>
      </c>
    </row>
    <row spans="1:5" r="41">
      <c s="4" r="A41" t="s">
        <v>352</v>
      </c>
      <c s="6" r="B41" t="n">
        <v>15</v>
      </c>
      <c s="6" r="C41" t="n">
        <v>15</v>
      </c>
      <c s="6" r="D41" t="n">
        <v>14</v>
      </c>
      <c s="6" r="E41" t="n">
        <v>13</v>
      </c>
    </row>
    <row spans="1:5" r="42">
      <c s="4" r="A42" t="s">
        <v>362</v>
      </c>
      <c s="6" r="C42" t="n">
        <v>-1</v>
      </c>
      <c s="6" r="D42" t="n">
        <v>1</v>
      </c>
      <c s="6" r="E42" t="n">
        <v>1</v>
      </c>
    </row>
    <row spans="1:5" r="43">
      <c s="4" r="A43" t="s">
        <v>356</v>
      </c>
      <c s="7" r="B43" t="n">
        <v>15</v>
      </c>
      <c s="7" r="C43" t="n">
        <v>14</v>
      </c>
      <c s="7" r="D43" t="n">
        <v>15</v>
      </c>
      <c s="7" r="E43" t="n">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63</v>
      </c>
      <c s="2" r="B1" t="s">
        <v>2</v>
      </c>
      <c s="2" r="C1" t="s">
        <v>25</v>
      </c>
    </row>
    <row spans="1:3" r="2">
      <c s="3" r="A2" t="s">
        <v>364</v>
      </c>
    </row>
    <row spans="1:3" r="3">
      <c s="4" r="A3" t="s">
        <v>365</v>
      </c>
      <c s="7" r="B3" t="n">
        <v>325</v>
      </c>
      <c s="7" r="C3" t="n">
        <v>505</v>
      </c>
    </row>
    <row spans="1:3" r="4">
      <c s="4" r="A4" t="s">
        <v>366</v>
      </c>
    </row>
    <row spans="1:3" r="5">
      <c s="4" r="A5" t="s">
        <v>367</v>
      </c>
      <c s="7" r="B5" t="n">
        <v>2618</v>
      </c>
      <c s="7" r="C5" t="n">
        <v>3430</v>
      </c>
    </row>
    <row spans="1:3" r="6">
      <c s="4" r="A6" t="s">
        <v>368</v>
      </c>
      <c s="6" r="B6" t="n">
        <v>497922</v>
      </c>
      <c s="6" r="C6" t="n">
        <v>477899</v>
      </c>
    </row>
    <row spans="1:3" r="7">
      <c s="4" r="A7" t="s">
        <v>341</v>
      </c>
      <c s="6" r="B7" t="n">
        <v>500865</v>
      </c>
      <c s="6" r="C7" t="n">
        <v>481834</v>
      </c>
    </row>
    <row spans="1:3" r="8">
      <c s="4" r="A8" t="s">
        <v>345</v>
      </c>
    </row>
    <row spans="1:3" r="9">
      <c s="3" r="A9" t="s">
        <v>364</v>
      </c>
    </row>
    <row spans="1:3" r="10">
      <c s="4" r="A10" t="s">
        <v>365</v>
      </c>
      <c s="7" r="B10" t="n">
        <v>297</v>
      </c>
      <c s="7" r="C10" t="n">
        <v>77</v>
      </c>
    </row>
    <row spans="1:3" r="11">
      <c s="4" r="A11" t="s">
        <v>366</v>
      </c>
    </row>
    <row spans="1:3" r="12">
      <c s="4" r="A12" t="s">
        <v>367</v>
      </c>
      <c s="7" r="B12" t="n">
        <v>1776</v>
      </c>
      <c s="7" r="C12" t="n">
        <v>1560</v>
      </c>
    </row>
    <row spans="1:3" r="13">
      <c s="4" r="A13" t="s">
        <v>368</v>
      </c>
      <c s="6" r="B13" t="n">
        <v>139226</v>
      </c>
      <c s="6" r="C13" t="n">
        <v>143604</v>
      </c>
    </row>
    <row spans="1:3" r="14">
      <c s="4" r="A14" t="s">
        <v>341</v>
      </c>
      <c s="7" r="B14" t="n">
        <v>141299</v>
      </c>
      <c s="6" r="C14" t="n">
        <v>145241</v>
      </c>
    </row>
    <row spans="1:3" r="15">
      <c s="4" r="A15" t="s">
        <v>346</v>
      </c>
    </row>
    <row spans="1:3" r="16">
      <c s="3" r="A16" t="s">
        <v>364</v>
      </c>
    </row>
    <row spans="1:3" r="17">
      <c s="4" r="A17" t="s">
        <v>365</v>
      </c>
      <c s="7" r="C17" t="n">
        <v>428</v>
      </c>
    </row>
    <row spans="1:3" r="18">
      <c s="4" r="A18" t="s">
        <v>366</v>
      </c>
    </row>
    <row spans="1:3" r="19">
      <c s="4" r="A19" t="s">
        <v>367</v>
      </c>
      <c s="7" r="B19" t="n">
        <v>167</v>
      </c>
      <c s="7" r="C19" t="n">
        <v>218</v>
      </c>
    </row>
    <row spans="1:3" r="20">
      <c s="4" r="A20" t="s">
        <v>368</v>
      </c>
      <c s="6" r="B20" t="n">
        <v>178243</v>
      </c>
      <c s="6" r="C20" t="n">
        <v>182072</v>
      </c>
    </row>
    <row spans="1:3" r="21">
      <c s="4" r="A21" t="s">
        <v>341</v>
      </c>
      <c s="7" r="B21" t="n">
        <v>178410</v>
      </c>
      <c s="7" r="C21" t="n">
        <v>182718</v>
      </c>
    </row>
    <row spans="1:3" r="22">
      <c s="4" r="A22" t="s">
        <v>347</v>
      </c>
    </row>
    <row spans="1:3" r="23">
      <c s="3" r="A23" t="s">
        <v>364</v>
      </c>
    </row>
    <row spans="1:3" r="24">
      <c s="4" r="A24" t="s">
        <v>365</v>
      </c>
    </row>
    <row spans="1:3" r="25">
      <c s="4" r="A25" t="s">
        <v>366</v>
      </c>
    </row>
    <row spans="1:3" r="26">
      <c s="4" r="A26" t="s">
        <v>367</v>
      </c>
    </row>
    <row spans="1:3" r="27">
      <c s="4" r="A27" t="s">
        <v>368</v>
      </c>
      <c s="7" r="B27" t="n">
        <v>42675</v>
      </c>
      <c s="7" r="C27" t="n">
        <v>32184</v>
      </c>
    </row>
    <row spans="1:3" r="28">
      <c s="4" r="A28" t="s">
        <v>341</v>
      </c>
      <c s="7" r="B28" t="n">
        <v>42675</v>
      </c>
      <c s="7" r="C28" t="n">
        <v>32184</v>
      </c>
    </row>
    <row spans="1:3" r="29">
      <c s="4" r="A29" t="s">
        <v>348</v>
      </c>
    </row>
    <row spans="1:3" r="30">
      <c s="3" r="A30" t="s">
        <v>364</v>
      </c>
    </row>
    <row spans="1:3" r="31">
      <c s="4" r="A31" t="s">
        <v>365</v>
      </c>
    </row>
    <row spans="1:3" r="32">
      <c s="4" r="A32" t="s">
        <v>366</v>
      </c>
    </row>
    <row spans="1:3" r="33">
      <c s="4" r="A33" t="s">
        <v>367</v>
      </c>
      <c s="7" r="B33" t="n">
        <v>395</v>
      </c>
      <c s="7" r="C33" t="n">
        <v>1360</v>
      </c>
    </row>
    <row spans="1:3" r="34">
      <c s="4" r="A34" t="s">
        <v>368</v>
      </c>
      <c s="6" r="B34" t="n">
        <v>64526</v>
      </c>
      <c s="6" r="C34" t="n">
        <v>51577</v>
      </c>
    </row>
    <row spans="1:3" r="35">
      <c s="4" r="A35" t="s">
        <v>341</v>
      </c>
      <c s="6" r="B35" t="n">
        <v>64921</v>
      </c>
      <c s="7" r="C35" t="n">
        <v>52937</v>
      </c>
    </row>
    <row spans="1:3" r="36">
      <c s="4" r="A36" t="s">
        <v>349</v>
      </c>
    </row>
    <row spans="1:3" r="37">
      <c s="3" r="A37" t="s">
        <v>364</v>
      </c>
    </row>
    <row spans="1:3" r="38">
      <c s="4" r="A38" t="s">
        <v>365</v>
      </c>
      <c s="7" r="B38" t="n">
        <v>28</v>
      </c>
    </row>
    <row spans="1:3" r="39">
      <c s="4" r="A39" t="s">
        <v>366</v>
      </c>
    </row>
    <row spans="1:3" r="40">
      <c s="4" r="A40" t="s">
        <v>367</v>
      </c>
    </row>
    <row spans="1:3" r="41">
      <c s="4" r="A41" t="s">
        <v>368</v>
      </c>
      <c s="7" r="B41" t="n">
        <v>71553</v>
      </c>
      <c s="7" r="C41" t="n">
        <v>66868</v>
      </c>
    </row>
    <row spans="1:3" r="42">
      <c s="4" r="A42" t="s">
        <v>341</v>
      </c>
      <c s="7" r="B42" t="n">
        <v>71581</v>
      </c>
      <c s="7" r="C42" t="n">
        <v>66868</v>
      </c>
    </row>
    <row spans="1:3" r="43">
      <c s="4" r="A43" t="s">
        <v>350</v>
      </c>
    </row>
    <row spans="1:3" r="44">
      <c s="3" r="A44" t="s">
        <v>364</v>
      </c>
    </row>
    <row spans="1:3" r="45">
      <c s="4" r="A45" t="s">
        <v>365</v>
      </c>
    </row>
    <row spans="1:3" r="46">
      <c s="4" r="A46" t="s">
        <v>366</v>
      </c>
    </row>
    <row spans="1:3" r="47">
      <c s="4" r="A47" t="s">
        <v>367</v>
      </c>
      <c s="7" r="B47" t="n">
        <v>280</v>
      </c>
      <c s="7" r="C47" t="n">
        <v>292</v>
      </c>
    </row>
    <row spans="1:3" r="48">
      <c s="4" r="A48" t="s">
        <v>368</v>
      </c>
      <c s="6" r="B48" t="n">
        <v>1699</v>
      </c>
      <c s="6" r="C48" t="n">
        <v>1594</v>
      </c>
    </row>
    <row spans="1:3" r="49">
      <c s="4" r="A49" t="s">
        <v>341</v>
      </c>
      <c s="7" r="B49" t="n">
        <v>1979</v>
      </c>
      <c s="7" r="C49" t="n">
        <v>18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5</v>
      </c>
    </row>
    <row spans="1:3" r="2">
      <c s="3" r="A2" t="s">
        <v>340</v>
      </c>
    </row>
    <row spans="1:3" r="3">
      <c s="4" r="A3" t="s">
        <v>370</v>
      </c>
      <c s="7" r="B3" t="n">
        <v>500865</v>
      </c>
      <c s="7" r="C3" t="n">
        <v>481834</v>
      </c>
    </row>
    <row spans="1:3" r="4">
      <c s="4" r="A4" t="s">
        <v>345</v>
      </c>
    </row>
    <row spans="1:3" r="5">
      <c s="3" r="A5" t="s">
        <v>340</v>
      </c>
    </row>
    <row spans="1:3" r="6">
      <c s="4" r="A6" t="s">
        <v>370</v>
      </c>
      <c s="6" r="B6" t="n">
        <v>141299</v>
      </c>
      <c s="6" r="C6" t="n">
        <v>145241</v>
      </c>
    </row>
    <row spans="1:3" r="7">
      <c s="4" r="A7" t="s">
        <v>346</v>
      </c>
    </row>
    <row spans="1:3" r="8">
      <c s="3" r="A8" t="s">
        <v>340</v>
      </c>
    </row>
    <row spans="1:3" r="9">
      <c s="4" r="A9" t="s">
        <v>370</v>
      </c>
      <c s="6" r="B9" t="n">
        <v>178410</v>
      </c>
      <c s="6" r="C9" t="n">
        <v>182718</v>
      </c>
    </row>
    <row spans="1:3" r="10">
      <c s="4" r="A10" t="s">
        <v>347</v>
      </c>
    </row>
    <row spans="1:3" r="11">
      <c s="3" r="A11" t="s">
        <v>340</v>
      </c>
    </row>
    <row spans="1:3" r="12">
      <c s="4" r="A12" t="s">
        <v>370</v>
      </c>
      <c s="6" r="B12" t="n">
        <v>42675</v>
      </c>
      <c s="6" r="C12" t="n">
        <v>32184</v>
      </c>
    </row>
    <row spans="1:3" r="13">
      <c s="4" r="A13" t="s">
        <v>348</v>
      </c>
    </row>
    <row spans="1:3" r="14">
      <c s="3" r="A14" t="s">
        <v>340</v>
      </c>
    </row>
    <row spans="1:3" r="15">
      <c s="4" r="A15" t="s">
        <v>370</v>
      </c>
      <c s="6" r="B15" t="n">
        <v>64921</v>
      </c>
      <c s="6" r="C15" t="n">
        <v>52937</v>
      </c>
    </row>
    <row spans="1:3" r="16">
      <c s="4" r="A16" t="s">
        <v>349</v>
      </c>
    </row>
    <row spans="1:3" r="17">
      <c s="3" r="A17" t="s">
        <v>340</v>
      </c>
    </row>
    <row spans="1:3" r="18">
      <c s="4" r="A18" t="s">
        <v>370</v>
      </c>
      <c s="6" r="B18" t="n">
        <v>71581</v>
      </c>
      <c s="6" r="C18" t="n">
        <v>66868</v>
      </c>
    </row>
    <row spans="1:3" r="19">
      <c s="4" r="A19" t="s">
        <v>350</v>
      </c>
    </row>
    <row spans="1:3" r="20">
      <c s="3" r="A20" t="s">
        <v>340</v>
      </c>
    </row>
    <row spans="1:3" r="21">
      <c s="4" r="A21" t="s">
        <v>370</v>
      </c>
      <c s="6" r="B21" t="n">
        <v>1979</v>
      </c>
      <c s="6" r="C21" t="n">
        <v>1886</v>
      </c>
    </row>
    <row spans="1:3" r="22">
      <c s="4" r="A22" t="s">
        <v>371</v>
      </c>
    </row>
    <row spans="1:3" r="23">
      <c s="3" r="A23" t="s">
        <v>340</v>
      </c>
    </row>
    <row spans="1:3" r="24">
      <c s="4" r="A24" t="s">
        <v>370</v>
      </c>
      <c s="6" r="B24" t="n">
        <v>485708</v>
      </c>
      <c s="6" r="C24" t="n">
        <v>460671</v>
      </c>
    </row>
    <row spans="1:3" r="25">
      <c s="4" r="A25" t="s">
        <v>372</v>
      </c>
    </row>
    <row spans="1:3" r="26">
      <c s="3" r="A26" t="s">
        <v>340</v>
      </c>
    </row>
    <row spans="1:3" r="27">
      <c s="4" r="A27" t="s">
        <v>370</v>
      </c>
      <c s="6" r="B27" t="n">
        <v>136882</v>
      </c>
      <c s="6" r="C27" t="n">
        <v>140491</v>
      </c>
    </row>
    <row spans="1:3" r="28">
      <c s="4" r="A28" t="s">
        <v>373</v>
      </c>
    </row>
    <row spans="1:3" r="29">
      <c s="3" r="A29" t="s">
        <v>340</v>
      </c>
    </row>
    <row spans="1:3" r="30">
      <c s="4" r="A30" t="s">
        <v>370</v>
      </c>
      <c s="6" r="B30" t="n">
        <v>171743</v>
      </c>
      <c s="6" r="C30" t="n">
        <v>176063</v>
      </c>
    </row>
    <row spans="1:3" r="31">
      <c s="4" r="A31" t="s">
        <v>374</v>
      </c>
    </row>
    <row spans="1:3" r="32">
      <c s="3" r="A32" t="s">
        <v>340</v>
      </c>
    </row>
    <row spans="1:3" r="33">
      <c s="4" r="A33" t="s">
        <v>370</v>
      </c>
      <c s="6" r="B33" t="n">
        <v>42504</v>
      </c>
      <c s="6" r="C33" t="n">
        <v>32013</v>
      </c>
    </row>
    <row spans="1:3" r="34">
      <c s="4" r="A34" t="s">
        <v>375</v>
      </c>
    </row>
    <row spans="1:3" r="35">
      <c s="3" r="A35" t="s">
        <v>340</v>
      </c>
    </row>
    <row spans="1:3" r="36">
      <c s="4" r="A36" t="s">
        <v>370</v>
      </c>
      <c s="6" r="B36" t="n">
        <v>62650</v>
      </c>
      <c s="6" r="C36" t="n">
        <v>44595</v>
      </c>
    </row>
    <row spans="1:3" r="37">
      <c s="4" r="A37" t="s">
        <v>376</v>
      </c>
    </row>
    <row spans="1:3" r="38">
      <c s="3" r="A38" t="s">
        <v>340</v>
      </c>
    </row>
    <row spans="1:3" r="39">
      <c s="4" r="A39" t="s">
        <v>370</v>
      </c>
      <c s="6" r="B39" t="n">
        <v>70230</v>
      </c>
      <c s="6" r="C39" t="n">
        <v>65915</v>
      </c>
    </row>
    <row spans="1:3" r="40">
      <c s="4" r="A40" t="s">
        <v>377</v>
      </c>
    </row>
    <row spans="1:3" r="41">
      <c s="3" r="A41" t="s">
        <v>340</v>
      </c>
    </row>
    <row spans="1:3" r="42">
      <c s="4" r="A42" t="s">
        <v>370</v>
      </c>
      <c s="6" r="B42" t="n">
        <v>1699</v>
      </c>
      <c s="6" r="C42" t="n">
        <v>1594</v>
      </c>
    </row>
    <row spans="1:3" r="43">
      <c s="4" r="A43" t="s">
        <v>378</v>
      </c>
    </row>
    <row spans="1:3" r="44">
      <c s="3" r="A44" t="s">
        <v>340</v>
      </c>
    </row>
    <row spans="1:3" r="45">
      <c s="4" r="A45" t="s">
        <v>370</v>
      </c>
      <c s="6" r="B45" t="n">
        <v>4915</v>
      </c>
      <c s="6" r="C45" t="n">
        <v>10656</v>
      </c>
    </row>
    <row spans="1:3" r="46">
      <c s="4" r="A46" t="s">
        <v>379</v>
      </c>
    </row>
    <row spans="1:3" r="47">
      <c s="3" r="A47" t="s">
        <v>340</v>
      </c>
    </row>
    <row spans="1:3" r="48">
      <c s="4" r="A48" t="s">
        <v>370</v>
      </c>
      <c s="6" r="B48" t="n">
        <v>1529</v>
      </c>
      <c s="6" r="C48" t="n">
        <v>2141</v>
      </c>
    </row>
    <row spans="1:3" r="49">
      <c s="4" r="A49" t="s">
        <v>380</v>
      </c>
    </row>
    <row spans="1:3" r="50">
      <c s="3" r="A50" t="s">
        <v>340</v>
      </c>
    </row>
    <row spans="1:3" r="51">
      <c s="4" r="A51" t="s">
        <v>370</v>
      </c>
      <c s="7" r="B51" t="n">
        <v>2943</v>
      </c>
      <c s="6" r="C51" t="n">
        <v>3098</v>
      </c>
    </row>
    <row spans="1:3" r="52">
      <c s="4" r="A52" t="s">
        <v>381</v>
      </c>
    </row>
    <row spans="1:3" r="53">
      <c s="3" r="A53" t="s">
        <v>340</v>
      </c>
    </row>
    <row spans="1:3" r="54">
      <c s="4" r="A54" t="s">
        <v>370</v>
      </c>
    </row>
    <row spans="1:3" r="55">
      <c s="4" r="A55" t="s">
        <v>382</v>
      </c>
    </row>
    <row spans="1:3" r="56">
      <c s="3" r="A56" t="s">
        <v>340</v>
      </c>
    </row>
    <row spans="1:3" r="57">
      <c s="4" r="A57" t="s">
        <v>370</v>
      </c>
      <c s="6" r="C57" t="n">
        <v>4819</v>
      </c>
    </row>
    <row spans="1:3" r="58">
      <c s="4" r="A58" t="s">
        <v>383</v>
      </c>
    </row>
    <row spans="1:3" r="59">
      <c s="3" r="A59" t="s">
        <v>340</v>
      </c>
    </row>
    <row spans="1:3" r="60">
      <c s="4" r="A60" t="s">
        <v>370</v>
      </c>
      <c s="7" r="B60" t="n">
        <v>443</v>
      </c>
      <c s="6" r="C60" t="n">
        <v>598</v>
      </c>
    </row>
    <row spans="1:3" r="61">
      <c s="4" r="A61" t="s">
        <v>384</v>
      </c>
    </row>
    <row spans="1:3" r="62">
      <c s="3" r="A62" t="s">
        <v>340</v>
      </c>
    </row>
    <row spans="1:3" r="63">
      <c s="4" r="A63" t="s">
        <v>370</v>
      </c>
    </row>
    <row spans="1:3" r="64">
      <c s="4" r="A64" t="s">
        <v>385</v>
      </c>
    </row>
    <row spans="1:3" r="65">
      <c s="3" r="A65" t="s">
        <v>340</v>
      </c>
    </row>
    <row spans="1:3" r="66">
      <c s="4" r="A66" t="s">
        <v>370</v>
      </c>
      <c s="7" r="B66" t="n">
        <v>10242</v>
      </c>
      <c s="6" r="C66" t="n">
        <v>10507</v>
      </c>
    </row>
    <row spans="1:3" r="67">
      <c s="4" r="A67" t="s">
        <v>386</v>
      </c>
    </row>
    <row spans="1:3" r="68">
      <c s="3" r="A68" t="s">
        <v>340</v>
      </c>
    </row>
    <row spans="1:3" r="69">
      <c s="4" r="A69" t="s">
        <v>370</v>
      </c>
      <c s="6" r="B69" t="n">
        <v>2888</v>
      </c>
      <c s="6" r="C69" t="n">
        <v>2609</v>
      </c>
    </row>
    <row spans="1:3" r="70">
      <c s="4" r="A70" t="s">
        <v>387</v>
      </c>
    </row>
    <row spans="1:3" r="71">
      <c s="3" r="A71" t="s">
        <v>340</v>
      </c>
    </row>
    <row spans="1:3" r="72">
      <c s="4" r="A72" t="s">
        <v>370</v>
      </c>
      <c s="6" r="B72" t="n">
        <v>3724</v>
      </c>
      <c s="6" r="C72" t="n">
        <v>3557</v>
      </c>
    </row>
    <row spans="1:3" r="73">
      <c s="4" r="A73" t="s">
        <v>388</v>
      </c>
    </row>
    <row spans="1:3" r="74">
      <c s="3" r="A74" t="s">
        <v>340</v>
      </c>
    </row>
    <row spans="1:3" r="75">
      <c s="4" r="A75" t="s">
        <v>370</v>
      </c>
      <c s="6" r="B75" t="n">
        <v>171</v>
      </c>
      <c s="6" r="C75" t="n">
        <v>171</v>
      </c>
    </row>
    <row spans="1:3" r="76">
      <c s="4" r="A76" t="s">
        <v>389</v>
      </c>
    </row>
    <row spans="1:3" r="77">
      <c s="3" r="A77" t="s">
        <v>340</v>
      </c>
    </row>
    <row spans="1:3" r="78">
      <c s="4" r="A78" t="s">
        <v>370</v>
      </c>
      <c s="6" r="B78" t="n">
        <v>2271</v>
      </c>
      <c s="6" r="C78" t="n">
        <v>3523</v>
      </c>
    </row>
    <row spans="1:3" r="79">
      <c s="4" r="A79" t="s">
        <v>390</v>
      </c>
    </row>
    <row spans="1:3" r="80">
      <c s="3" r="A80" t="s">
        <v>340</v>
      </c>
    </row>
    <row spans="1:3" r="81">
      <c s="4" r="A81" t="s">
        <v>370</v>
      </c>
      <c s="6" r="B81" t="n">
        <v>908</v>
      </c>
      <c s="6" r="C81" t="n">
        <v>355</v>
      </c>
    </row>
    <row spans="1:3" r="82">
      <c s="4" r="A82" t="s">
        <v>391</v>
      </c>
    </row>
    <row spans="1:3" r="83">
      <c s="3" r="A83" t="s">
        <v>340</v>
      </c>
    </row>
    <row spans="1:3" r="84">
      <c s="4" r="A84" t="s">
        <v>370</v>
      </c>
      <c s="7" r="B84" t="n">
        <v>280</v>
      </c>
      <c s="7" r="C84" t="n">
        <v>292</v>
      </c>
    </row>
    <row spans="1:3" r="85">
      <c s="4" r="A85" t="s">
        <v>392</v>
      </c>
    </row>
    <row spans="1:3" r="86">
      <c s="3" r="A86" t="s">
        <v>340</v>
      </c>
    </row>
    <row spans="1:3" r="87">
      <c s="4" r="A87" t="s">
        <v>370</v>
      </c>
    </row>
    <row spans="1:3" r="88">
      <c s="4" r="A88" t="s">
        <v>393</v>
      </c>
    </row>
    <row spans="1:3" r="89">
      <c s="3" r="A89" t="s">
        <v>340</v>
      </c>
    </row>
    <row spans="1:3" r="90">
      <c s="4" r="A90" t="s">
        <v>370</v>
      </c>
    </row>
    <row spans="1:3" r="91">
      <c s="4" r="A91" t="s">
        <v>394</v>
      </c>
    </row>
    <row spans="1:3" r="92">
      <c s="3" r="A92" t="s">
        <v>340</v>
      </c>
    </row>
    <row spans="1:3" r="93">
      <c s="4" r="A93" t="s">
        <v>370</v>
      </c>
    </row>
    <row spans="1:3" r="94">
      <c s="4" r="A94" t="s">
        <v>395</v>
      </c>
    </row>
    <row spans="1:3" r="95">
      <c s="3" r="A95" t="s">
        <v>340</v>
      </c>
    </row>
    <row spans="1:3" r="96">
      <c s="4" r="A96" t="s">
        <v>370</v>
      </c>
    </row>
    <row spans="1:3" r="97">
      <c s="4" r="A97" t="s">
        <v>396</v>
      </c>
    </row>
    <row spans="1:3" r="98">
      <c s="3" r="A98" t="s">
        <v>340</v>
      </c>
    </row>
    <row spans="1:3" r="99">
      <c s="4" r="A99" t="s">
        <v>370</v>
      </c>
    </row>
    <row spans="1:3" r="100">
      <c s="4" r="A100" t="s">
        <v>397</v>
      </c>
    </row>
    <row spans="1:3" r="101">
      <c s="3" r="A101" t="s">
        <v>340</v>
      </c>
    </row>
    <row spans="1:3" r="102">
      <c s="4" r="A102" t="s">
        <v>370</v>
      </c>
    </row>
    <row spans="1:3" r="103">
      <c s="4" r="A103" t="s">
        <v>398</v>
      </c>
    </row>
    <row spans="1:3" r="104">
      <c s="3" r="A104" t="s">
        <v>340</v>
      </c>
    </row>
    <row spans="1:3" r="105">
      <c s="4" r="A105" t="s">
        <v>370</v>
      </c>
    </row>
    <row spans="1:3" r="106">
      <c s="4" r="A106" t="s">
        <v>399</v>
      </c>
    </row>
    <row spans="1:3" r="107">
      <c s="3" r="A107" t="s">
        <v>340</v>
      </c>
    </row>
    <row spans="1:3" r="108">
      <c s="4" r="A108" t="s">
        <v>370</v>
      </c>
    </row>
    <row spans="1:3" r="109">
      <c s="4" r="A109" t="s">
        <v>400</v>
      </c>
    </row>
    <row spans="1:3" r="110">
      <c s="3" r="A110" t="s">
        <v>340</v>
      </c>
    </row>
    <row spans="1:3" r="111">
      <c s="4" r="A111" t="s">
        <v>370</v>
      </c>
    </row>
    <row spans="1:3" r="112">
      <c s="4" r="A112" t="s">
        <v>401</v>
      </c>
    </row>
    <row spans="1:3" r="113">
      <c s="3" r="A113" t="s">
        <v>340</v>
      </c>
    </row>
    <row spans="1:3" r="114">
      <c s="4" r="A114" t="s">
        <v>370</v>
      </c>
    </row>
    <row spans="1:3" r="115">
      <c s="4" r="A115" t="s">
        <v>402</v>
      </c>
    </row>
    <row spans="1:3" r="116">
      <c s="3" r="A116" t="s">
        <v>340</v>
      </c>
    </row>
    <row spans="1:3" r="117">
      <c s="4" r="A117" t="s">
        <v>370</v>
      </c>
    </row>
    <row spans="1:3" r="118">
      <c s="4" r="A118" t="s">
        <v>403</v>
      </c>
    </row>
    <row spans="1:3" r="119">
      <c s="3" r="A119" t="s">
        <v>340</v>
      </c>
    </row>
    <row spans="1:3" r="120">
      <c s="4" r="A120" t="s">
        <v>370</v>
      </c>
    </row>
    <row spans="1:3" r="121">
      <c s="4" r="A121" t="s">
        <v>404</v>
      </c>
    </row>
    <row spans="1:3" r="122">
      <c s="3" r="A122" t="s">
        <v>340</v>
      </c>
    </row>
    <row spans="1:3" r="123">
      <c s="4" r="A123" t="s">
        <v>370</v>
      </c>
    </row>
    <row spans="1:3" r="124">
      <c s="4" r="A124" t="s">
        <v>405</v>
      </c>
    </row>
    <row spans="1:3" r="125">
      <c s="3" r="A125" t="s">
        <v>340</v>
      </c>
    </row>
    <row spans="1:3" r="126">
      <c s="4" r="A126" t="s">
        <v>3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69</v>
      </c>
      <c s="2" r="B1" t="s">
        <v>70</v>
      </c>
      <c s="2" r="D1" t="s">
        <v>1</v>
      </c>
    </row>
    <row spans="1:5" r="2">
      <c s="2" r="B2" t="s">
        <v>2</v>
      </c>
      <c s="2" r="C2" t="s">
        <v>63</v>
      </c>
      <c s="2" r="D2" t="s">
        <v>2</v>
      </c>
      <c s="2" r="E2" t="s">
        <v>63</v>
      </c>
    </row>
    <row spans="1:5" r="3">
      <c s="3" r="A3" t="s">
        <v>71</v>
      </c>
    </row>
    <row spans="1:5" r="4">
      <c s="4" r="A4" t="s">
        <v>72</v>
      </c>
      <c s="7" r="B4" t="n">
        <v>6017</v>
      </c>
      <c s="7" r="C4" t="n">
        <v>5661</v>
      </c>
      <c s="7" r="D4" t="n">
        <v>11917</v>
      </c>
      <c s="7" r="E4" t="n">
        <v>11096</v>
      </c>
    </row>
    <row spans="1:5" r="5">
      <c s="3" r="A5" t="s">
        <v>73</v>
      </c>
    </row>
    <row spans="1:5" r="6">
      <c s="4" r="A6" t="s">
        <v>74</v>
      </c>
      <c s="6" r="B6" t="n">
        <v>286</v>
      </c>
      <c s="6" r="C6" t="n">
        <v>336</v>
      </c>
      <c s="6" r="D6" t="n">
        <v>587</v>
      </c>
      <c s="6" r="E6" t="n">
        <v>723</v>
      </c>
    </row>
    <row spans="1:5" r="7">
      <c s="4" r="A7" t="s">
        <v>75</v>
      </c>
      <c s="6" r="B7" t="n">
        <v>30</v>
      </c>
      <c s="6" r="C7" t="n">
        <v>32</v>
      </c>
      <c s="6" r="D7" t="n">
        <v>58</v>
      </c>
      <c s="6" r="E7" t="n">
        <v>75</v>
      </c>
    </row>
    <row spans="1:5" r="8">
      <c s="4" r="A8" t="s">
        <v>76</v>
      </c>
      <c s="6" r="B8" t="n">
        <v>52</v>
      </c>
      <c s="6" r="C8" t="n">
        <v>46</v>
      </c>
      <c s="6" r="D8" t="n">
        <v>98</v>
      </c>
      <c s="6" r="E8" t="n">
        <v>94</v>
      </c>
    </row>
    <row spans="1:5" r="9">
      <c s="4" r="A9" t="s">
        <v>77</v>
      </c>
      <c s="6" r="B9" t="n">
        <v>20</v>
      </c>
      <c s="6" r="C9" t="n">
        <v>5</v>
      </c>
      <c s="6" r="D9" t="n">
        <v>35</v>
      </c>
      <c s="6" r="E9" t="n">
        <v>11</v>
      </c>
    </row>
    <row spans="1:5" r="10">
      <c s="4" r="A10" t="s">
        <v>78</v>
      </c>
      <c s="6" r="B10" t="n">
        <v>6405</v>
      </c>
      <c s="6" r="C10" t="n">
        <v>6080</v>
      </c>
      <c s="6" r="D10" t="n">
        <v>12695</v>
      </c>
      <c s="6" r="E10" t="n">
        <v>11999</v>
      </c>
    </row>
    <row spans="1:5" r="11">
      <c s="3" r="A11" t="s">
        <v>79</v>
      </c>
    </row>
    <row spans="1:5" r="12">
      <c s="4" r="A12" t="s">
        <v>43</v>
      </c>
      <c s="6" r="B12" t="n">
        <v>982</v>
      </c>
      <c s="6" r="C12" t="n">
        <v>1080</v>
      </c>
      <c s="6" r="D12" t="n">
        <v>1947</v>
      </c>
      <c s="6" r="E12" t="n">
        <v>2162</v>
      </c>
    </row>
    <row spans="1:5" r="13">
      <c s="4" r="A13" t="s">
        <v>80</v>
      </c>
      <c s="6" r="B13" t="n">
        <v>183</v>
      </c>
      <c s="6" r="C13" t="n">
        <v>111</v>
      </c>
      <c s="6" r="D13" t="n">
        <v>317</v>
      </c>
      <c s="6" r="E13" t="n">
        <v>202</v>
      </c>
    </row>
    <row spans="1:5" r="14">
      <c s="4" r="A14" t="s">
        <v>81</v>
      </c>
      <c s="6" r="B14" t="n">
        <v>86</v>
      </c>
      <c s="6" r="C14" t="n">
        <v>125</v>
      </c>
      <c s="6" r="D14" t="n">
        <v>198</v>
      </c>
      <c s="6" r="E14" t="n">
        <v>245</v>
      </c>
    </row>
    <row spans="1:5" r="15">
      <c s="4" r="A15" t="s">
        <v>82</v>
      </c>
      <c s="6" r="B15" t="n">
        <v>1251</v>
      </c>
      <c s="6" r="C15" t="n">
        <v>1316</v>
      </c>
      <c s="6" r="D15" t="n">
        <v>2462</v>
      </c>
      <c s="6" r="E15" t="n">
        <v>2609</v>
      </c>
    </row>
    <row spans="1:5" r="16">
      <c s="4" r="A16" t="s">
        <v>83</v>
      </c>
      <c s="6" r="B16" t="n">
        <v>5154</v>
      </c>
      <c s="6" r="C16" t="n">
        <v>4764</v>
      </c>
      <c s="6" r="D16" t="n">
        <v>10233</v>
      </c>
      <c s="6" r="E16" t="n">
        <v>9390</v>
      </c>
    </row>
    <row spans="1:5" r="17">
      <c s="4" r="A17" t="s">
        <v>84</v>
      </c>
      <c s="6" r="D17" t="n">
        <v>-145</v>
      </c>
      <c s="6" r="E17" t="n">
        <v>-292</v>
      </c>
    </row>
    <row spans="1:5" r="18">
      <c s="4" r="A18" t="s">
        <v>85</v>
      </c>
      <c s="6" r="B18" t="n">
        <v>5154</v>
      </c>
      <c s="6" r="C18" t="n">
        <v>4764</v>
      </c>
      <c s="6" r="D18" t="n">
        <v>10378</v>
      </c>
      <c s="6" r="E18" t="n">
        <v>9682</v>
      </c>
    </row>
    <row spans="1:5" r="19">
      <c s="3" r="A19" t="s">
        <v>86</v>
      </c>
    </row>
    <row spans="1:5" r="20">
      <c s="4" r="A20" t="s">
        <v>87</v>
      </c>
      <c s="6" r="B20" t="n">
        <v>72</v>
      </c>
      <c s="6" r="C20" t="n">
        <v>87</v>
      </c>
      <c s="6" r="D20" t="n">
        <v>148</v>
      </c>
      <c s="6" r="E20" t="n">
        <v>167</v>
      </c>
    </row>
    <row spans="1:5" r="21">
      <c s="4" r="A21" t="s">
        <v>88</v>
      </c>
      <c s="6" r="B21" t="n">
        <v>2</v>
      </c>
      <c s="6" r="C21" t="n">
        <v>175</v>
      </c>
      <c s="6" r="D21" t="n">
        <v>71</v>
      </c>
      <c s="6" r="E21" t="n">
        <v>271</v>
      </c>
    </row>
    <row spans="1:5" r="22">
      <c s="4" r="A22" t="s">
        <v>89</v>
      </c>
      <c s="6" r="E22" t="n">
        <v>55</v>
      </c>
    </row>
    <row spans="1:5" r="23">
      <c s="4" r="A23" t="s">
        <v>90</v>
      </c>
      <c s="6" r="B23" t="n">
        <v>299</v>
      </c>
      <c s="6" r="C23" t="n">
        <v>221</v>
      </c>
      <c s="6" r="D23" t="n">
        <v>583</v>
      </c>
      <c s="6" r="E23" t="n">
        <v>456</v>
      </c>
    </row>
    <row spans="1:5" r="24">
      <c s="4" r="A24" t="s">
        <v>91</v>
      </c>
      <c s="6" r="B24" t="n">
        <v>373</v>
      </c>
      <c s="6" r="C24" t="n">
        <v>483</v>
      </c>
      <c s="6" r="D24" t="n">
        <v>802</v>
      </c>
      <c s="6" r="E24" t="n">
        <v>949</v>
      </c>
    </row>
    <row spans="1:5" r="25">
      <c s="3" r="A25" t="s">
        <v>92</v>
      </c>
    </row>
    <row spans="1:5" r="26">
      <c s="4" r="A26" t="s">
        <v>93</v>
      </c>
      <c s="6" r="B26" t="n">
        <v>1987</v>
      </c>
      <c s="6" r="C26" t="n">
        <v>2079</v>
      </c>
      <c s="6" r="D26" t="n">
        <v>4186</v>
      </c>
      <c s="6" r="E26" t="n">
        <v>4413</v>
      </c>
    </row>
    <row spans="1:5" r="27">
      <c s="4" r="A27" t="s">
        <v>94</v>
      </c>
      <c s="6" r="B27" t="n">
        <v>204</v>
      </c>
      <c s="6" r="C27" t="n">
        <v>214</v>
      </c>
      <c s="6" r="D27" t="n">
        <v>420</v>
      </c>
      <c s="6" r="E27" t="n">
        <v>418</v>
      </c>
    </row>
    <row spans="1:5" r="28">
      <c s="4" r="A28" t="s">
        <v>95</v>
      </c>
      <c s="6" r="B28" t="n">
        <v>269</v>
      </c>
      <c s="6" r="C28" t="n">
        <v>237</v>
      </c>
      <c s="6" r="D28" t="n">
        <v>532</v>
      </c>
      <c s="6" r="E28" t="n">
        <v>472</v>
      </c>
    </row>
    <row spans="1:5" r="29">
      <c s="4" r="A29" t="s">
        <v>96</v>
      </c>
      <c s="6" r="B29" t="n">
        <v>144</v>
      </c>
      <c s="6" r="C29" t="n">
        <v>142</v>
      </c>
      <c s="6" r="D29" t="n">
        <v>298</v>
      </c>
      <c s="6" r="E29" t="n">
        <v>259</v>
      </c>
    </row>
    <row spans="1:5" r="30">
      <c s="4" r="A30" t="s">
        <v>97</v>
      </c>
      <c s="6" r="B30" t="n">
        <v>130</v>
      </c>
      <c s="6" r="C30" t="n">
        <v>127</v>
      </c>
      <c s="6" r="D30" t="n">
        <v>230</v>
      </c>
      <c s="6" r="E30" t="n">
        <v>255</v>
      </c>
    </row>
    <row spans="1:5" r="31">
      <c s="4" r="A31" t="s">
        <v>98</v>
      </c>
      <c s="6" r="B31" t="n">
        <v>89</v>
      </c>
      <c s="6" r="C31" t="n">
        <v>90</v>
      </c>
      <c s="6" r="D31" t="n">
        <v>182</v>
      </c>
      <c s="6" r="E31" t="n">
        <v>180</v>
      </c>
    </row>
    <row spans="1:5" r="32">
      <c s="4" r="A32" t="s">
        <v>99</v>
      </c>
      <c s="6" r="B32" t="n">
        <v>122</v>
      </c>
      <c s="6" r="C32" t="n">
        <v>128</v>
      </c>
      <c s="6" r="D32" t="n">
        <v>254</v>
      </c>
      <c s="6" r="E32" t="n">
        <v>254</v>
      </c>
    </row>
    <row spans="1:5" r="33">
      <c s="4" r="A33" t="s">
        <v>100</v>
      </c>
      <c s="6" r="B33" t="n">
        <v>-5</v>
      </c>
      <c s="6" r="C33" t="n">
        <v>-54</v>
      </c>
      <c s="6" r="D33" t="n">
        <v>140</v>
      </c>
      <c s="6" r="E33" t="n">
        <v>-78</v>
      </c>
    </row>
    <row spans="1:5" r="34">
      <c s="4" r="A34" t="s">
        <v>101</v>
      </c>
      <c s="6" r="B34" t="n">
        <v>200</v>
      </c>
      <c s="6" r="C34" t="n">
        <v>147</v>
      </c>
      <c s="6" r="D34" t="n">
        <v>391</v>
      </c>
      <c s="6" r="E34" t="n">
        <v>283</v>
      </c>
    </row>
    <row spans="1:5" r="35">
      <c s="4" r="A35" t="s">
        <v>102</v>
      </c>
      <c s="6" r="B35" t="n">
        <v>666</v>
      </c>
      <c s="6" r="C35" t="n">
        <v>648</v>
      </c>
      <c s="6" r="D35" t="n">
        <v>1260</v>
      </c>
      <c s="6" r="E35" t="n">
        <v>1267</v>
      </c>
    </row>
    <row spans="1:5" r="36">
      <c s="4" r="A36" t="s">
        <v>103</v>
      </c>
      <c s="6" r="B36" t="n">
        <v>3806</v>
      </c>
      <c s="6" r="C36" t="n">
        <v>3758</v>
      </c>
      <c s="6" r="D36" t="n">
        <v>7893</v>
      </c>
      <c s="6" r="E36" t="n">
        <v>7723</v>
      </c>
    </row>
    <row spans="1:5" r="37">
      <c s="4" r="A37" t="s">
        <v>104</v>
      </c>
      <c s="6" r="B37" t="n">
        <v>1721</v>
      </c>
      <c s="6" r="C37" t="n">
        <v>1489</v>
      </c>
      <c s="6" r="D37" t="n">
        <v>3287</v>
      </c>
      <c s="6" r="E37" t="n">
        <v>2908</v>
      </c>
    </row>
    <row spans="1:5" r="38">
      <c s="4" r="A38" t="s">
        <v>105</v>
      </c>
      <c s="6" r="B38" t="n">
        <v>554</v>
      </c>
      <c s="6" r="C38" t="n">
        <v>480</v>
      </c>
      <c s="6" r="D38" t="n">
        <v>1056</v>
      </c>
      <c s="6" r="E38" t="n">
        <v>922</v>
      </c>
    </row>
    <row spans="1:5" r="39">
      <c s="4" r="A39" t="s">
        <v>106</v>
      </c>
      <c s="6" r="B39" t="n">
        <v>1167</v>
      </c>
      <c s="6" r="C39" t="n">
        <v>1009</v>
      </c>
      <c s="6" r="D39" t="n">
        <v>2231</v>
      </c>
      <c s="6" r="E39" t="n">
        <v>1986</v>
      </c>
    </row>
    <row spans="1:5" r="40">
      <c s="4" r="A40" t="s">
        <v>107</v>
      </c>
      <c s="6" r="E40" t="n">
        <v>24</v>
      </c>
    </row>
    <row spans="1:5" r="41">
      <c s="4" r="A41" t="s">
        <v>108</v>
      </c>
      <c s="7" r="B41" t="n">
        <v>1167</v>
      </c>
      <c s="7" r="C41" t="n">
        <v>1009</v>
      </c>
      <c s="7" r="D41" t="n">
        <v>2231</v>
      </c>
      <c s="7" r="E41" t="n">
        <v>1962</v>
      </c>
    </row>
    <row spans="1:5" r="42">
      <c s="4" r="A42" t="s">
        <v>109</v>
      </c>
      <c s="8" r="B42" t="n">
        <v>0.09</v>
      </c>
      <c s="8" r="C42" t="n">
        <v>0.08</v>
      </c>
      <c s="8" r="D42" t="n">
        <v>0.18</v>
      </c>
      <c s="8" r="E42" t="n">
        <v>0.16</v>
      </c>
    </row>
    <row spans="1:5" r="43">
      <c s="4" r="A43" t="s">
        <v>110</v>
      </c>
      <c s="8" r="B43" t="n">
        <v>0.08</v>
      </c>
      <c s="8" r="C43" t="n">
        <v>0.07000000000000001</v>
      </c>
      <c s="8" r="D43" t="n">
        <v>0.15</v>
      </c>
      <c s="8" r="E43"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06</v>
      </c>
      <c s="2" r="B1" t="s">
        <v>2</v>
      </c>
      <c s="2" r="C1" t="s">
        <v>25</v>
      </c>
    </row>
    <row spans="1:3" r="2">
      <c s="3" r="A2" t="s">
        <v>407</v>
      </c>
    </row>
    <row spans="1:3" r="3">
      <c s="4" r="A3" t="s">
        <v>408</v>
      </c>
      <c s="7" r="B3" t="n">
        <v>2879</v>
      </c>
      <c s="7" r="C3" t="n">
        <v>8515</v>
      </c>
    </row>
    <row spans="1:3" r="4">
      <c s="4" r="A4" t="s">
        <v>409</v>
      </c>
      <c s="7" r="B4" t="n">
        <v>4044</v>
      </c>
      <c s="7" r="C4" t="n">
        <v>12077</v>
      </c>
    </row>
    <row spans="1:3" r="5">
      <c s="4" r="A5" t="s">
        <v>410</v>
      </c>
    </row>
    <row spans="1:3" r="6">
      <c s="4" r="A6" t="s">
        <v>411</v>
      </c>
    </row>
    <row spans="1:3" r="7">
      <c s="4" r="A7" t="s">
        <v>412</v>
      </c>
      <c s="7" r="B7" t="n">
        <v>2879</v>
      </c>
      <c s="7" r="C7" t="n">
        <v>8515</v>
      </c>
    </row>
    <row spans="1:3" r="8">
      <c s="4" r="A8" t="s">
        <v>413</v>
      </c>
      <c s="7" r="B8" t="n">
        <v>4044</v>
      </c>
      <c s="7" r="C8" t="n">
        <v>12077</v>
      </c>
    </row>
    <row spans="1:3" r="9">
      <c s="4" r="A9" t="s">
        <v>414</v>
      </c>
    </row>
    <row spans="1:3" r="10">
      <c s="4" r="A10" t="s">
        <v>345</v>
      </c>
    </row>
    <row spans="1:3" r="11">
      <c s="3" r="A11" t="s">
        <v>407</v>
      </c>
    </row>
    <row spans="1:3" r="12">
      <c s="4" r="A12" t="s">
        <v>408</v>
      </c>
      <c s="7" r="B12" t="n">
        <v>2037</v>
      </c>
      <c s="7" r="C12" t="n">
        <v>1826</v>
      </c>
    </row>
    <row spans="1:3" r="13">
      <c s="4" r="A13" t="s">
        <v>409</v>
      </c>
      <c s="7" r="B13" t="n">
        <v>2531</v>
      </c>
      <c s="7" r="C13" t="n">
        <v>2359</v>
      </c>
    </row>
    <row spans="1:3" r="14">
      <c s="4" r="A14" t="s">
        <v>410</v>
      </c>
    </row>
    <row spans="1:3" r="15">
      <c s="4" r="A15" t="s">
        <v>411</v>
      </c>
    </row>
    <row spans="1:3" r="16">
      <c s="4" r="A16" t="s">
        <v>412</v>
      </c>
      <c s="7" r="B16" t="n">
        <v>2037</v>
      </c>
      <c s="7" r="C16" t="n">
        <v>1826</v>
      </c>
    </row>
    <row spans="1:3" r="17">
      <c s="4" r="A17" t="s">
        <v>413</v>
      </c>
      <c s="7" r="B17" t="n">
        <v>2531</v>
      </c>
      <c s="7" r="C17" t="n">
        <v>2359</v>
      </c>
    </row>
    <row spans="1:3" r="18">
      <c s="4" r="A18" t="s">
        <v>414</v>
      </c>
    </row>
    <row spans="1:3" r="19">
      <c s="4" r="A19" t="s">
        <v>346</v>
      </c>
    </row>
    <row spans="1:3" r="20">
      <c s="3" r="A20" t="s">
        <v>407</v>
      </c>
    </row>
    <row spans="1:3" r="21">
      <c s="4" r="A21" t="s">
        <v>408</v>
      </c>
      <c s="7" r="B21" t="n">
        <v>167</v>
      </c>
      <c s="7" r="C21" t="n">
        <v>217</v>
      </c>
    </row>
    <row spans="1:3" r="22">
      <c s="4" r="A22" t="s">
        <v>409</v>
      </c>
      <c s="7" r="B22" t="n">
        <v>194</v>
      </c>
      <c s="7" r="C22" t="n">
        <v>242</v>
      </c>
    </row>
    <row spans="1:3" r="23">
      <c s="4" r="A23" t="s">
        <v>410</v>
      </c>
    </row>
    <row spans="1:3" r="24">
      <c s="4" r="A24" t="s">
        <v>411</v>
      </c>
    </row>
    <row spans="1:3" r="25">
      <c s="4" r="A25" t="s">
        <v>412</v>
      </c>
      <c s="7" r="B25" t="n">
        <v>167</v>
      </c>
      <c s="7" r="C25" t="n">
        <v>217</v>
      </c>
    </row>
    <row spans="1:3" r="26">
      <c s="4" r="A26" t="s">
        <v>413</v>
      </c>
      <c s="7" r="B26" t="n">
        <v>194</v>
      </c>
      <c s="7" r="C26" t="n">
        <v>242</v>
      </c>
    </row>
    <row spans="1:3" r="27">
      <c s="4" r="A27" t="s">
        <v>414</v>
      </c>
    </row>
    <row spans="1:3" r="28">
      <c s="4" r="A28" t="s">
        <v>347</v>
      </c>
    </row>
    <row spans="1:3" r="29">
      <c s="3" r="A29" t="s">
        <v>407</v>
      </c>
    </row>
    <row spans="1:3" r="30">
      <c s="4" r="A30" t="s">
        <v>408</v>
      </c>
    </row>
    <row spans="1:3" r="31">
      <c s="4" r="A31" t="s">
        <v>409</v>
      </c>
    </row>
    <row spans="1:3" r="32">
      <c s="4" r="A32" t="s">
        <v>410</v>
      </c>
    </row>
    <row spans="1:3" r="33">
      <c s="4" r="A33" t="s">
        <v>411</v>
      </c>
    </row>
    <row spans="1:3" r="34">
      <c s="4" r="A34" t="s">
        <v>412</v>
      </c>
    </row>
    <row spans="1:3" r="35">
      <c s="4" r="A35" t="s">
        <v>413</v>
      </c>
    </row>
    <row spans="1:3" r="36">
      <c s="4" r="A36" t="s">
        <v>414</v>
      </c>
    </row>
    <row spans="1:3" r="37">
      <c s="4" r="A37" t="s">
        <v>348</v>
      </c>
    </row>
    <row spans="1:3" r="38">
      <c s="3" r="A38" t="s">
        <v>407</v>
      </c>
    </row>
    <row spans="1:3" r="39">
      <c s="4" r="A39" t="s">
        <v>408</v>
      </c>
      <c s="7" r="B39" t="n">
        <v>395</v>
      </c>
      <c s="7" r="C39" t="n">
        <v>6180</v>
      </c>
    </row>
    <row spans="1:3" r="40">
      <c s="4" r="A40" t="s">
        <v>409</v>
      </c>
      <c s="7" r="B40" t="n">
        <v>923</v>
      </c>
      <c s="7" r="C40" t="n">
        <v>9080</v>
      </c>
    </row>
    <row spans="1:3" r="41">
      <c s="4" r="A41" t="s">
        <v>410</v>
      </c>
    </row>
    <row spans="1:3" r="42">
      <c s="4" r="A42" t="s">
        <v>411</v>
      </c>
    </row>
    <row spans="1:3" r="43">
      <c s="4" r="A43" t="s">
        <v>412</v>
      </c>
      <c s="7" r="B43" t="n">
        <v>395</v>
      </c>
      <c s="7" r="C43" t="n">
        <v>6180</v>
      </c>
    </row>
    <row spans="1:3" r="44">
      <c s="4" r="A44" t="s">
        <v>413</v>
      </c>
      <c s="7" r="B44" t="n">
        <v>923</v>
      </c>
      <c s="7" r="C44" t="n">
        <v>9080</v>
      </c>
    </row>
    <row spans="1:3" r="45">
      <c s="4" r="A45" t="s">
        <v>414</v>
      </c>
    </row>
    <row spans="1:3" r="46">
      <c s="4" r="A46" t="s">
        <v>349</v>
      </c>
    </row>
    <row spans="1:3" r="47">
      <c s="3" r="A47" t="s">
        <v>407</v>
      </c>
    </row>
    <row spans="1:3" r="48">
      <c s="4" r="A48" t="s">
        <v>408</v>
      </c>
    </row>
    <row spans="1:3" r="49">
      <c s="4" r="A49" t="s">
        <v>409</v>
      </c>
    </row>
    <row spans="1:3" r="50">
      <c s="4" r="A50" t="s">
        <v>410</v>
      </c>
    </row>
    <row spans="1:3" r="51">
      <c s="4" r="A51" t="s">
        <v>411</v>
      </c>
    </row>
    <row spans="1:3" r="52">
      <c s="4" r="A52" t="s">
        <v>412</v>
      </c>
    </row>
    <row spans="1:3" r="53">
      <c s="4" r="A53" t="s">
        <v>413</v>
      </c>
    </row>
    <row spans="1:3" r="54">
      <c s="4" r="A54" t="s">
        <v>414</v>
      </c>
    </row>
    <row spans="1:3" r="55">
      <c s="4" r="A55" t="s">
        <v>350</v>
      </c>
    </row>
    <row spans="1:3" r="56">
      <c s="3" r="A56" t="s">
        <v>407</v>
      </c>
    </row>
    <row spans="1:3" r="57">
      <c s="4" r="A57" t="s">
        <v>408</v>
      </c>
      <c s="7" r="B57" t="n">
        <v>280</v>
      </c>
      <c s="7" r="C57" t="n">
        <v>292</v>
      </c>
    </row>
    <row spans="1:3" r="58">
      <c s="4" r="A58" t="s">
        <v>409</v>
      </c>
      <c s="7" r="B58" t="n">
        <v>396</v>
      </c>
      <c s="7" r="C58" t="n">
        <v>396</v>
      </c>
    </row>
    <row spans="1:3" r="59">
      <c s="4" r="A59" t="s">
        <v>410</v>
      </c>
    </row>
    <row spans="1:3" r="60">
      <c s="4" r="A60" t="s">
        <v>411</v>
      </c>
    </row>
    <row spans="1:3" r="61">
      <c s="4" r="A61" t="s">
        <v>412</v>
      </c>
      <c s="7" r="B61" t="n">
        <v>280</v>
      </c>
      <c s="7" r="C61" t="n">
        <v>292</v>
      </c>
    </row>
    <row spans="1:3" r="62">
      <c s="4" r="A62" t="s">
        <v>413</v>
      </c>
      <c s="7" r="B62" t="n">
        <v>396</v>
      </c>
      <c s="7" r="C62" t="n">
        <v>396</v>
      </c>
    </row>
    <row spans="1:3" r="63">
      <c s="4" r="A63" t="s">
        <v>4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25</v>
      </c>
    </row>
    <row spans="1:3" r="2">
      <c s="3" r="A2" t="s">
        <v>361</v>
      </c>
    </row>
    <row spans="1:3" r="3">
      <c s="4" r="A3" t="s">
        <v>416</v>
      </c>
    </row>
    <row spans="1:3" r="4">
      <c s="4" r="A4" t="s">
        <v>417</v>
      </c>
      <c s="7" r="B4" t="n">
        <v>7865</v>
      </c>
      <c s="7" r="C4" t="n">
        <v>7874</v>
      </c>
    </row>
    <row spans="1:3" r="5">
      <c s="4" r="A5" t="s">
        <v>418</v>
      </c>
      <c s="6" r="B5" t="n">
        <v>7865</v>
      </c>
      <c s="6" r="C5" t="n">
        <v>7874</v>
      </c>
    </row>
    <row spans="1:3" r="6">
      <c s="4" r="A6" t="s">
        <v>419</v>
      </c>
      <c s="6" r="B6" t="n">
        <v>2879</v>
      </c>
      <c s="6" r="C6" t="n">
        <v>8515</v>
      </c>
    </row>
    <row spans="1:3" r="7">
      <c s="4" r="A7" t="s">
        <v>420</v>
      </c>
      <c s="6" r="B7" t="n">
        <v>497986</v>
      </c>
      <c s="6" r="C7" t="n">
        <v>473319</v>
      </c>
    </row>
    <row spans="1:3" r="8">
      <c s="4" r="A8" t="s">
        <v>341</v>
      </c>
      <c s="7" r="B8" t="n">
        <v>500865</v>
      </c>
      <c s="7" r="C8" t="n">
        <v>481834</v>
      </c>
    </row>
    <row spans="1:3" r="9">
      <c s="4" r="A9" t="s">
        <v>345</v>
      </c>
    </row>
    <row spans="1:3" r="10">
      <c s="3" r="A10" t="s">
        <v>361</v>
      </c>
    </row>
    <row spans="1:3" r="11">
      <c s="4" r="A11" t="s">
        <v>416</v>
      </c>
    </row>
    <row spans="1:3" r="12">
      <c s="4" r="A12" t="s">
        <v>417</v>
      </c>
      <c s="7" r="B12" t="n">
        <v>2079</v>
      </c>
      <c s="7" r="C12" t="n">
        <v>2324</v>
      </c>
    </row>
    <row spans="1:3" r="13">
      <c s="4" r="A13" t="s">
        <v>418</v>
      </c>
      <c s="6" r="B13" t="n">
        <v>2079</v>
      </c>
      <c s="6" r="C13" t="n">
        <v>2324</v>
      </c>
    </row>
    <row spans="1:3" r="14">
      <c s="4" r="A14" t="s">
        <v>419</v>
      </c>
      <c s="6" r="B14" t="n">
        <v>2037</v>
      </c>
      <c s="6" r="C14" t="n">
        <v>1826</v>
      </c>
    </row>
    <row spans="1:3" r="15">
      <c s="4" r="A15" t="s">
        <v>420</v>
      </c>
      <c s="6" r="B15" t="n">
        <v>139262</v>
      </c>
      <c s="6" r="C15" t="n">
        <v>143415</v>
      </c>
    </row>
    <row spans="1:3" r="16">
      <c s="4" r="A16" t="s">
        <v>341</v>
      </c>
      <c s="7" r="B16" t="n">
        <v>141299</v>
      </c>
      <c s="7" r="C16" t="n">
        <v>145241</v>
      </c>
    </row>
    <row spans="1:3" r="17">
      <c s="4" r="A17" t="s">
        <v>346</v>
      </c>
    </row>
    <row spans="1:3" r="18">
      <c s="3" r="A18" t="s">
        <v>361</v>
      </c>
    </row>
    <row spans="1:3" r="19">
      <c s="4" r="A19" t="s">
        <v>416</v>
      </c>
    </row>
    <row spans="1:3" r="20">
      <c s="4" r="A20" t="s">
        <v>417</v>
      </c>
      <c s="7" r="B20" t="n">
        <v>2736</v>
      </c>
      <c s="7" r="C20" t="n">
        <v>3168</v>
      </c>
    </row>
    <row spans="1:3" r="21">
      <c s="4" r="A21" t="s">
        <v>418</v>
      </c>
      <c s="6" r="B21" t="n">
        <v>2736</v>
      </c>
      <c s="6" r="C21" t="n">
        <v>3168</v>
      </c>
    </row>
    <row spans="1:3" r="22">
      <c s="4" r="A22" t="s">
        <v>419</v>
      </c>
      <c s="6" r="B22" t="n">
        <v>167</v>
      </c>
      <c s="6" r="C22" t="n">
        <v>217</v>
      </c>
    </row>
    <row spans="1:3" r="23">
      <c s="4" r="A23" t="s">
        <v>420</v>
      </c>
      <c s="6" r="B23" t="n">
        <v>178243</v>
      </c>
      <c s="6" r="C23" t="n">
        <v>182501</v>
      </c>
    </row>
    <row spans="1:3" r="24">
      <c s="4" r="A24" t="s">
        <v>341</v>
      </c>
      <c s="7" r="B24" t="n">
        <v>178410</v>
      </c>
      <c s="7" r="C24" t="n">
        <v>182718</v>
      </c>
    </row>
    <row spans="1:3" r="25">
      <c s="4" r="A25" t="s">
        <v>347</v>
      </c>
    </row>
    <row spans="1:3" r="26">
      <c s="3" r="A26" t="s">
        <v>361</v>
      </c>
    </row>
    <row spans="1:3" r="27">
      <c s="4" r="A27" t="s">
        <v>416</v>
      </c>
    </row>
    <row spans="1:3" r="28">
      <c s="4" r="A28" t="s">
        <v>417</v>
      </c>
      <c s="7" r="B28" t="n">
        <v>1115</v>
      </c>
      <c s="7" r="C28" t="n">
        <v>711</v>
      </c>
    </row>
    <row spans="1:3" r="29">
      <c s="4" r="A29" t="s">
        <v>418</v>
      </c>
      <c s="7" r="B29" t="n">
        <v>1115</v>
      </c>
      <c s="6" r="C29" t="n">
        <v>711</v>
      </c>
    </row>
    <row spans="1:3" r="30">
      <c s="4" r="A30" t="s">
        <v>419</v>
      </c>
    </row>
    <row spans="1:3" r="31">
      <c s="4" r="A31" t="s">
        <v>420</v>
      </c>
      <c s="7" r="B31" t="n">
        <v>42675</v>
      </c>
      <c s="6" r="C31" t="n">
        <v>32184</v>
      </c>
    </row>
    <row spans="1:3" r="32">
      <c s="4" r="A32" t="s">
        <v>341</v>
      </c>
      <c s="7" r="B32" t="n">
        <v>42675</v>
      </c>
      <c s="7" r="C32" t="n">
        <v>32184</v>
      </c>
    </row>
    <row spans="1:3" r="33">
      <c s="4" r="A33" t="s">
        <v>348</v>
      </c>
    </row>
    <row spans="1:3" r="34">
      <c s="3" r="A34" t="s">
        <v>361</v>
      </c>
    </row>
    <row spans="1:3" r="35">
      <c s="4" r="A35" t="s">
        <v>416</v>
      </c>
    </row>
    <row spans="1:3" r="36">
      <c s="4" r="A36" t="s">
        <v>417</v>
      </c>
      <c s="7" r="B36" t="n">
        <v>812</v>
      </c>
      <c s="7" r="C36" t="n">
        <v>626</v>
      </c>
    </row>
    <row spans="1:3" r="37">
      <c s="4" r="A37" t="s">
        <v>418</v>
      </c>
      <c s="6" r="B37" t="n">
        <v>812</v>
      </c>
      <c s="6" r="C37" t="n">
        <v>626</v>
      </c>
    </row>
    <row spans="1:3" r="38">
      <c s="4" r="A38" t="s">
        <v>419</v>
      </c>
      <c s="6" r="B38" t="n">
        <v>395</v>
      </c>
      <c s="6" r="C38" t="n">
        <v>6180</v>
      </c>
    </row>
    <row spans="1:3" r="39">
      <c s="4" r="A39" t="s">
        <v>420</v>
      </c>
      <c s="6" r="B39" t="n">
        <v>64526</v>
      </c>
      <c s="6" r="C39" t="n">
        <v>46757</v>
      </c>
    </row>
    <row spans="1:3" r="40">
      <c s="4" r="A40" t="s">
        <v>341</v>
      </c>
      <c s="7" r="B40" t="n">
        <v>64921</v>
      </c>
      <c s="7" r="C40" t="n">
        <v>52937</v>
      </c>
    </row>
    <row spans="1:3" r="41">
      <c s="4" r="A41" t="s">
        <v>349</v>
      </c>
    </row>
    <row spans="1:3" r="42">
      <c s="3" r="A42" t="s">
        <v>361</v>
      </c>
    </row>
    <row spans="1:3" r="43">
      <c s="4" r="A43" t="s">
        <v>416</v>
      </c>
    </row>
    <row spans="1:3" r="44">
      <c s="4" r="A44" t="s">
        <v>417</v>
      </c>
      <c s="7" r="B44" t="n">
        <v>1108</v>
      </c>
      <c s="7" r="C44" t="n">
        <v>1031</v>
      </c>
    </row>
    <row spans="1:3" r="45">
      <c s="4" r="A45" t="s">
        <v>418</v>
      </c>
      <c s="7" r="B45" t="n">
        <v>1108</v>
      </c>
      <c s="6" r="C45" t="n">
        <v>1031</v>
      </c>
    </row>
    <row spans="1:3" r="46">
      <c s="4" r="A46" t="s">
        <v>419</v>
      </c>
    </row>
    <row spans="1:3" r="47">
      <c s="4" r="A47" t="s">
        <v>420</v>
      </c>
      <c s="7" r="B47" t="n">
        <v>71581</v>
      </c>
      <c s="6" r="C47" t="n">
        <v>66868</v>
      </c>
    </row>
    <row spans="1:3" r="48">
      <c s="4" r="A48" t="s">
        <v>341</v>
      </c>
      <c s="7" r="B48" t="n">
        <v>71581</v>
      </c>
      <c s="7" r="C48" t="n">
        <v>66868</v>
      </c>
    </row>
    <row spans="1:3" r="49">
      <c s="4" r="A49" t="s">
        <v>350</v>
      </c>
    </row>
    <row spans="1:3" r="50">
      <c s="3" r="A50" t="s">
        <v>361</v>
      </c>
    </row>
    <row spans="1:3" r="51">
      <c s="4" r="A51" t="s">
        <v>416</v>
      </c>
    </row>
    <row spans="1:3" r="52">
      <c s="4" r="A52" t="s">
        <v>417</v>
      </c>
      <c s="7" r="B52" t="n">
        <v>15</v>
      </c>
      <c s="7" r="C52" t="n">
        <v>14</v>
      </c>
    </row>
    <row spans="1:3" r="53">
      <c s="4" r="A53" t="s">
        <v>418</v>
      </c>
      <c s="6" r="B53" t="n">
        <v>15</v>
      </c>
      <c s="6" r="C53" t="n">
        <v>14</v>
      </c>
    </row>
    <row spans="1:3" r="54">
      <c s="4" r="A54" t="s">
        <v>419</v>
      </c>
      <c s="6" r="B54" t="n">
        <v>280</v>
      </c>
      <c s="6" r="C54" t="n">
        <v>292</v>
      </c>
    </row>
    <row spans="1:3" r="55">
      <c s="4" r="A55" t="s">
        <v>420</v>
      </c>
      <c s="6" r="B55" t="n">
        <v>1699</v>
      </c>
      <c s="6" r="C55" t="n">
        <v>1594</v>
      </c>
    </row>
    <row spans="1:3" r="56">
      <c s="4" r="A56" t="s">
        <v>341</v>
      </c>
      <c s="7" r="B56" t="n">
        <v>1979</v>
      </c>
      <c s="7" r="C56" t="n">
        <v>18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1</v>
      </c>
      <c s="2" r="B1" t="s">
        <v>70</v>
      </c>
      <c s="2" r="D1" t="s">
        <v>1</v>
      </c>
    </row>
    <row spans="1:5" r="2">
      <c s="2" r="B2" t="s">
        <v>2</v>
      </c>
      <c s="2" r="C2" t="s">
        <v>63</v>
      </c>
      <c s="2" r="D2" t="s">
        <v>2</v>
      </c>
      <c s="2" r="E2" t="s">
        <v>63</v>
      </c>
    </row>
    <row spans="1:5" r="3">
      <c s="3" r="A3" t="s">
        <v>407</v>
      </c>
    </row>
    <row spans="1:5" r="4">
      <c s="4" r="A4" t="s">
        <v>422</v>
      </c>
      <c s="7" r="B4" t="n">
        <v>76</v>
      </c>
      <c s="7" r="C4" t="n">
        <v>267</v>
      </c>
      <c s="7" r="D4" t="n">
        <v>112</v>
      </c>
      <c s="7" r="E4" t="n">
        <v>426</v>
      </c>
    </row>
    <row spans="1:5" r="5">
      <c s="4" r="A5" t="s">
        <v>423</v>
      </c>
      <c s="6" r="B5" t="n">
        <v>2642</v>
      </c>
      <c s="6" r="C5" t="n">
        <v>6731</v>
      </c>
      <c s="6" r="D5" t="n">
        <v>6241</v>
      </c>
      <c s="6" r="E5" t="n">
        <v>6251</v>
      </c>
    </row>
    <row spans="1:5" r="6">
      <c s="4" r="A6" t="s">
        <v>345</v>
      </c>
    </row>
    <row spans="1:5" r="7">
      <c s="3" r="A7" t="s">
        <v>407</v>
      </c>
    </row>
    <row spans="1:5" r="8">
      <c s="4" r="A8" t="s">
        <v>422</v>
      </c>
      <c s="6" r="B8" t="n">
        <v>56</v>
      </c>
      <c s="6" r="C8" t="n">
        <v>55</v>
      </c>
      <c s="6" r="D8" t="n">
        <v>81</v>
      </c>
      <c s="6" r="E8" t="n">
        <v>98</v>
      </c>
    </row>
    <row spans="1:5" r="9">
      <c s="4" r="A9" t="s">
        <v>423</v>
      </c>
      <c s="6" r="B9" t="n">
        <v>1790</v>
      </c>
      <c s="6" r="C9" t="n">
        <v>1835</v>
      </c>
      <c s="6" r="D9" t="n">
        <v>1889</v>
      </c>
      <c s="6" r="E9" t="n">
        <v>1797</v>
      </c>
    </row>
    <row spans="1:5" r="10">
      <c s="4" r="A10" t="s">
        <v>346</v>
      </c>
    </row>
    <row spans="1:5" r="11">
      <c s="3" r="A11" t="s">
        <v>407</v>
      </c>
    </row>
    <row spans="1:5" r="12">
      <c s="4" r="A12" t="s">
        <v>422</v>
      </c>
      <c s="6" r="B12" t="n">
        <v>6</v>
      </c>
      <c s="6" r="C12" t="n">
        <v>22</v>
      </c>
      <c s="6" r="D12" t="n">
        <v>10</v>
      </c>
      <c s="6" r="E12" t="n">
        <v>34</v>
      </c>
    </row>
    <row spans="1:5" r="13">
      <c s="4" r="A13" t="s">
        <v>423</v>
      </c>
      <c s="7" r="B13" t="n">
        <v>174</v>
      </c>
      <c s="6" r="C13" t="n">
        <v>512</v>
      </c>
      <c s="6" r="D13" t="n">
        <v>260</v>
      </c>
      <c s="6" r="E13" t="n">
        <v>528</v>
      </c>
    </row>
    <row spans="1:5" r="14">
      <c s="4" r="A14" t="s">
        <v>347</v>
      </c>
    </row>
    <row spans="1:5" r="15">
      <c s="3" r="A15" t="s">
        <v>407</v>
      </c>
    </row>
    <row spans="1:5" r="16">
      <c s="4" r="A16" t="s">
        <v>422</v>
      </c>
      <c s="6" r="C16" t="n">
        <v>6</v>
      </c>
      <c s="6" r="E16" t="n">
        <v>9</v>
      </c>
    </row>
    <row spans="1:5" r="17">
      <c s="4" r="A17" t="s">
        <v>423</v>
      </c>
      <c s="6" r="C17" t="n">
        <v>157</v>
      </c>
      <c s="6" r="D17" t="n">
        <v>36</v>
      </c>
      <c s="6" r="E17" t="n">
        <v>243</v>
      </c>
    </row>
    <row spans="1:5" r="18">
      <c s="4" r="A18" t="s">
        <v>348</v>
      </c>
    </row>
    <row spans="1:5" r="19">
      <c s="3" r="A19" t="s">
        <v>407</v>
      </c>
    </row>
    <row spans="1:5" r="20">
      <c s="4" r="A20" t="s">
        <v>422</v>
      </c>
      <c s="7" r="B20" t="n">
        <v>2</v>
      </c>
      <c s="6" r="C20" t="n">
        <v>183</v>
      </c>
      <c s="6" r="D20" t="n">
        <v>3</v>
      </c>
      <c s="6" r="E20" t="n">
        <v>284</v>
      </c>
    </row>
    <row spans="1:5" r="21">
      <c s="4" r="A21" t="s">
        <v>423</v>
      </c>
      <c s="7" r="B21" t="n">
        <v>395</v>
      </c>
      <c s="6" r="C21" t="n">
        <v>4179</v>
      </c>
      <c s="6" r="D21" t="n">
        <v>3816</v>
      </c>
      <c s="6" r="E21" t="n">
        <v>3527</v>
      </c>
    </row>
    <row spans="1:5" r="22">
      <c s="4" r="A22" t="s">
        <v>349</v>
      </c>
    </row>
    <row spans="1:5" r="23">
      <c s="3" r="A23" t="s">
        <v>407</v>
      </c>
    </row>
    <row spans="1:5" r="24">
      <c s="4" r="A24" t="s">
        <v>422</v>
      </c>
      <c s="6" r="C24" t="n">
        <v>1</v>
      </c>
      <c s="6" r="E24" t="n">
        <v>1</v>
      </c>
    </row>
    <row spans="1:5" r="25">
      <c s="4" r="A25" t="s">
        <v>423</v>
      </c>
      <c s="7" r="C25" t="n">
        <v>48</v>
      </c>
      <c s="6" r="D25" t="n">
        <v>9</v>
      </c>
      <c s="7" r="E25" t="n">
        <v>156</v>
      </c>
    </row>
    <row spans="1:5" r="26">
      <c s="4" r="A26" t="s">
        <v>350</v>
      </c>
    </row>
    <row spans="1:5" r="27">
      <c s="3" r="A27" t="s">
        <v>407</v>
      </c>
    </row>
    <row spans="1:5" r="28">
      <c s="4" r="A28" t="s">
        <v>422</v>
      </c>
      <c s="7" r="B28" t="n">
        <v>12</v>
      </c>
      <c s="6" r="D28" t="n">
        <v>18</v>
      </c>
    </row>
    <row spans="1:5" r="29">
      <c s="4" r="A29" t="s">
        <v>423</v>
      </c>
      <c s="7" r="B29" t="n">
        <v>283</v>
      </c>
      <c s="7" r="D29" t="n">
        <v>2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9"/>
    <col customWidth="1" max="3" min="3" width="34"/>
  </cols>
  <sheetData>
    <row spans="1:3" r="1">
      <c s="1" r="A1" t="s">
        <v>424</v>
      </c>
      <c s="2" r="B1" t="s">
        <v>1</v>
      </c>
      <c s="2" r="C1" t="s">
        <v>315</v>
      </c>
    </row>
    <row spans="1:3" r="2">
      <c s="2" r="B2" t="s">
        <v>318</v>
      </c>
      <c s="2" r="C2" t="s">
        <v>425</v>
      </c>
    </row>
    <row spans="1:3" r="3">
      <c s="3" r="A3" t="s">
        <v>426</v>
      </c>
    </row>
    <row spans="1:3" r="4">
      <c s="4" r="A4" t="s">
        <v>427</v>
      </c>
      <c s="6" r="B4" t="n">
        <v>2</v>
      </c>
      <c s="6" r="C4" t="n">
        <v>5</v>
      </c>
    </row>
    <row spans="1:3" r="5">
      <c s="4" r="A5" t="s">
        <v>428</v>
      </c>
      <c s="7" r="B5" t="n">
        <v>347</v>
      </c>
      <c s="7" r="C5" t="n">
        <v>6137</v>
      </c>
    </row>
    <row spans="1:3" r="6">
      <c s="4" r="A6" t="s">
        <v>345</v>
      </c>
    </row>
    <row spans="1:3" r="7">
      <c s="3" r="A7" t="s">
        <v>426</v>
      </c>
    </row>
    <row spans="1:3" r="8">
      <c s="4" r="A8" t="s">
        <v>427</v>
      </c>
      <c s="6" r="B8" t="n">
        <v>1</v>
      </c>
      <c s="6" r="C8" t="n">
        <v>1</v>
      </c>
    </row>
    <row spans="1:3" r="9">
      <c s="4" r="A9" t="s">
        <v>428</v>
      </c>
      <c s="7" r="B9" t="n">
        <v>261</v>
      </c>
      <c s="7" r="C9" t="n">
        <v>266</v>
      </c>
    </row>
    <row spans="1:3" r="10">
      <c s="4" r="A10" t="s">
        <v>346</v>
      </c>
    </row>
    <row spans="1:3" r="11">
      <c s="3" r="A11" t="s">
        <v>426</v>
      </c>
    </row>
    <row spans="1:3" r="12">
      <c s="4" r="A12" t="s">
        <v>427</v>
      </c>
    </row>
    <row spans="1:3" r="13">
      <c s="4" r="A13" t="s">
        <v>428</v>
      </c>
    </row>
    <row spans="1:3" r="14">
      <c s="4" r="A14" t="s">
        <v>347</v>
      </c>
    </row>
    <row spans="1:3" r="15">
      <c s="3" r="A15" t="s">
        <v>426</v>
      </c>
    </row>
    <row spans="1:3" r="16">
      <c s="4" r="A16" t="s">
        <v>427</v>
      </c>
    </row>
    <row spans="1:3" r="17">
      <c s="4" r="A17" t="s">
        <v>428</v>
      </c>
    </row>
    <row spans="1:3" r="18">
      <c s="4" r="A18" t="s">
        <v>348</v>
      </c>
    </row>
    <row spans="1:3" r="19">
      <c s="3" r="A19" t="s">
        <v>426</v>
      </c>
    </row>
    <row spans="1:3" r="20">
      <c s="4" r="A20" t="s">
        <v>427</v>
      </c>
      <c s="6" r="B20" t="n">
        <v>1</v>
      </c>
      <c s="6" r="C20" t="n">
        <v>4</v>
      </c>
    </row>
    <row spans="1:3" r="21">
      <c s="4" r="A21" t="s">
        <v>428</v>
      </c>
      <c s="7" r="B21" t="n">
        <v>86</v>
      </c>
      <c s="7" r="C21" t="n">
        <v>5871</v>
      </c>
    </row>
    <row spans="1:3" r="22">
      <c s="4" r="A22" t="s">
        <v>349</v>
      </c>
    </row>
    <row spans="1:3" r="23">
      <c s="3" r="A23" t="s">
        <v>426</v>
      </c>
    </row>
    <row spans="1:3" r="24">
      <c s="4" r="A24" t="s">
        <v>427</v>
      </c>
    </row>
    <row spans="1:3" r="25">
      <c s="4" r="A25" t="s">
        <v>428</v>
      </c>
    </row>
    <row spans="1:3" r="26">
      <c s="4" r="A26" t="s">
        <v>350</v>
      </c>
    </row>
    <row spans="1:3" r="27">
      <c s="3" r="A27" t="s">
        <v>426</v>
      </c>
    </row>
    <row spans="1:3" r="28">
      <c s="4" r="A28" t="s">
        <v>427</v>
      </c>
    </row>
    <row spans="1:3" r="29">
      <c s="4" r="A29" t="s">
        <v>428</v>
      </c>
    </row>
    <row spans="1:3" r="30">
      <c s="4" r="A30" t="s">
        <v>429</v>
      </c>
    </row>
    <row spans="1:3" r="31">
      <c s="3" r="A31" t="s">
        <v>426</v>
      </c>
    </row>
    <row spans="1:3" r="32">
      <c s="4" r="A32" t="s">
        <v>428</v>
      </c>
      <c s="7" r="B32" t="n">
        <v>261</v>
      </c>
      <c s="7" r="C32" t="n">
        <v>5085</v>
      </c>
    </row>
    <row spans="1:3" r="33">
      <c s="4" r="A33" t="s">
        <v>430</v>
      </c>
    </row>
    <row spans="1:3" r="34">
      <c s="3" r="A34" t="s">
        <v>426</v>
      </c>
    </row>
    <row spans="1:3" r="35">
      <c s="4" r="A35" t="s">
        <v>428</v>
      </c>
      <c s="7" r="B35" t="n">
        <v>261</v>
      </c>
      <c s="7" r="C35" t="n">
        <v>266</v>
      </c>
    </row>
    <row spans="1:3" r="36">
      <c s="4" r="A36" t="s">
        <v>431</v>
      </c>
    </row>
    <row spans="1:3" r="37">
      <c s="3" r="A37" t="s">
        <v>426</v>
      </c>
    </row>
    <row spans="1:3" r="38">
      <c s="4" r="A38" t="s">
        <v>428</v>
      </c>
    </row>
    <row spans="1:3" r="39">
      <c s="4" r="A39" t="s">
        <v>432</v>
      </c>
    </row>
    <row spans="1:3" r="40">
      <c s="3" r="A40" t="s">
        <v>426</v>
      </c>
    </row>
    <row spans="1:3" r="41">
      <c s="4" r="A41" t="s">
        <v>428</v>
      </c>
    </row>
    <row spans="1:3" r="42">
      <c s="4" r="A42" t="s">
        <v>433</v>
      </c>
    </row>
    <row spans="1:3" r="43">
      <c s="3" r="A43" t="s">
        <v>426</v>
      </c>
    </row>
    <row spans="1:3" r="44">
      <c s="4" r="A44" t="s">
        <v>428</v>
      </c>
      <c s="7" r="C44" t="n">
        <v>4819</v>
      </c>
    </row>
    <row spans="1:3" r="45">
      <c s="4" r="A45" t="s">
        <v>434</v>
      </c>
    </row>
    <row spans="1:3" r="46">
      <c s="3" r="A46" t="s">
        <v>426</v>
      </c>
    </row>
    <row spans="1:3" r="47">
      <c s="4" r="A47" t="s">
        <v>428</v>
      </c>
    </row>
    <row spans="1:3" r="48">
      <c s="4" r="A48" t="s">
        <v>435</v>
      </c>
    </row>
    <row spans="1:3" r="49">
      <c s="3" r="A49" t="s">
        <v>426</v>
      </c>
    </row>
    <row spans="1:3" r="50">
      <c s="4" r="A50" t="s">
        <v>428</v>
      </c>
    </row>
    <row spans="1:3" r="51">
      <c s="4" r="A51" t="s">
        <v>436</v>
      </c>
    </row>
    <row spans="1:3" r="52">
      <c s="3" r="A52" t="s">
        <v>426</v>
      </c>
    </row>
    <row spans="1:3" r="53">
      <c s="4" r="A53" t="s">
        <v>428</v>
      </c>
      <c s="7" r="B53" t="n">
        <v>86</v>
      </c>
      <c s="7" r="C53" t="n">
        <v>1052</v>
      </c>
    </row>
    <row spans="1:3" r="54">
      <c s="4" r="A54" t="s">
        <v>437</v>
      </c>
    </row>
    <row spans="1:3" r="55">
      <c s="3" r="A55" t="s">
        <v>426</v>
      </c>
    </row>
    <row spans="1:3" r="56">
      <c s="4" r="A56" t="s">
        <v>428</v>
      </c>
    </row>
    <row spans="1:3" r="57">
      <c s="4" r="A57" t="s">
        <v>438</v>
      </c>
    </row>
    <row spans="1:3" r="58">
      <c s="3" r="A58" t="s">
        <v>426</v>
      </c>
    </row>
    <row spans="1:3" r="59">
      <c s="4" r="A59" t="s">
        <v>428</v>
      </c>
    </row>
    <row spans="1:3" r="60">
      <c s="4" r="A60" t="s">
        <v>439</v>
      </c>
    </row>
    <row spans="1:3" r="61">
      <c s="3" r="A61" t="s">
        <v>426</v>
      </c>
    </row>
    <row spans="1:3" r="62">
      <c s="4" r="A62" t="s">
        <v>428</v>
      </c>
    </row>
    <row spans="1:3" r="63">
      <c s="4" r="A63" t="s">
        <v>440</v>
      </c>
    </row>
    <row spans="1:3" r="64">
      <c s="3" r="A64" t="s">
        <v>426</v>
      </c>
    </row>
    <row spans="1:3" r="65">
      <c s="4" r="A65" t="s">
        <v>428</v>
      </c>
      <c s="7" r="B65" t="n">
        <v>86</v>
      </c>
      <c s="7" r="C65" t="n">
        <v>1052</v>
      </c>
    </row>
    <row spans="1:3" r="66">
      <c s="4" r="A66" t="s">
        <v>441</v>
      </c>
    </row>
    <row spans="1:3" r="67">
      <c s="3" r="A67" t="s">
        <v>426</v>
      </c>
    </row>
    <row spans="1:3" r="68">
      <c s="4" r="A68" t="s">
        <v>428</v>
      </c>
    </row>
    <row spans="1:3" r="69">
      <c s="4" r="A69" t="s">
        <v>442</v>
      </c>
    </row>
    <row spans="1:3" r="70">
      <c s="3" r="A70" t="s">
        <v>426</v>
      </c>
    </row>
    <row spans="1:3" r="71">
      <c s="4" r="A71"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9"/>
  </cols>
  <sheetData>
    <row spans="1:5" r="1">
      <c s="1" r="A1" t="s">
        <v>443</v>
      </c>
      <c s="2" r="B1" t="s">
        <v>70</v>
      </c>
      <c s="2" r="D1" t="s">
        <v>1</v>
      </c>
    </row>
    <row spans="1:5" r="2">
      <c s="2" r="B2" t="s">
        <v>316</v>
      </c>
      <c s="2" r="C2" t="s">
        <v>317</v>
      </c>
      <c s="2" r="D2" t="s">
        <v>316</v>
      </c>
      <c s="2" r="E2" t="s">
        <v>444</v>
      </c>
    </row>
    <row spans="1:5" r="3">
      <c s="3" r="A3" t="s">
        <v>426</v>
      </c>
    </row>
    <row spans="1:5" r="4">
      <c s="4" r="A4" t="s">
        <v>445</v>
      </c>
      <c s="6" r="B4" t="n">
        <v>0</v>
      </c>
      <c s="6" r="C4" t="n">
        <v>0</v>
      </c>
      <c s="6" r="D4" t="n">
        <v>0</v>
      </c>
      <c s="6" r="E4" t="n">
        <v>2</v>
      </c>
    </row>
    <row spans="1:5" r="5">
      <c s="4" r="A5" t="s">
        <v>446</v>
      </c>
      <c s="7" r="E5" t="n">
        <v>4236</v>
      </c>
    </row>
    <row spans="1:5" r="6">
      <c s="4" r="A6" t="s">
        <v>345</v>
      </c>
    </row>
    <row spans="1:5" r="7">
      <c s="3" r="A7" t="s">
        <v>426</v>
      </c>
    </row>
    <row spans="1:5" r="8">
      <c s="4" r="A8" t="s">
        <v>445</v>
      </c>
      <c s="6" r="E8" t="n">
        <v>1</v>
      </c>
    </row>
    <row spans="1:5" r="9">
      <c s="4" r="A9" t="s">
        <v>446</v>
      </c>
      <c s="7" r="E9" t="n">
        <v>272</v>
      </c>
    </row>
    <row spans="1:5" r="10">
      <c s="4" r="A10" t="s">
        <v>348</v>
      </c>
    </row>
    <row spans="1:5" r="11">
      <c s="3" r="A11" t="s">
        <v>426</v>
      </c>
    </row>
    <row spans="1:5" r="12">
      <c s="4" r="A12" t="s">
        <v>445</v>
      </c>
      <c s="6" r="E12" t="n">
        <v>1</v>
      </c>
    </row>
    <row spans="1:5" r="13">
      <c s="4" r="A13" t="s">
        <v>446</v>
      </c>
      <c s="7" r="E13" t="n">
        <v>3964</v>
      </c>
    </row>
    <row spans="1:5" r="14">
      <c s="4" r="A14" t="s">
        <v>447</v>
      </c>
    </row>
    <row spans="1:5" r="15">
      <c s="3" r="A15" t="s">
        <v>426</v>
      </c>
    </row>
    <row spans="1:5" r="16">
      <c s="4" r="A16" t="s">
        <v>446</v>
      </c>
      <c s="6" r="E16" t="n">
        <v>4236</v>
      </c>
    </row>
    <row spans="1:5" r="17">
      <c s="4" r="A17" t="s">
        <v>448</v>
      </c>
    </row>
    <row spans="1:5" r="18">
      <c s="3" r="A18" t="s">
        <v>426</v>
      </c>
    </row>
    <row spans="1:5" r="19">
      <c s="4" r="A19" t="s">
        <v>446</v>
      </c>
      <c s="6" r="E19" t="n">
        <v>272</v>
      </c>
    </row>
    <row spans="1:5" r="20">
      <c s="4" r="A20" t="s">
        <v>449</v>
      </c>
    </row>
    <row spans="1:5" r="21">
      <c s="3" r="A21" t="s">
        <v>426</v>
      </c>
    </row>
    <row spans="1:5" r="22">
      <c s="4" r="A22" t="s">
        <v>446</v>
      </c>
      <c s="7" r="E22" t="n">
        <v>39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450</v>
      </c>
      <c s="2" r="B1" t="s">
        <v>1</v>
      </c>
    </row>
    <row spans="1:3" r="2">
      <c s="2" r="B2" t="s">
        <v>2</v>
      </c>
      <c s="2" r="C2" t="s">
        <v>63</v>
      </c>
    </row>
    <row spans="1:3" r="3">
      <c s="3" r="A3" t="s">
        <v>210</v>
      </c>
    </row>
    <row spans="1:3" r="4">
      <c s="4" r="A4" t="s">
        <v>451</v>
      </c>
      <c s="7" r="B4" t="n">
        <v>1810</v>
      </c>
      <c s="7" r="C4" t="n">
        <v>2658</v>
      </c>
    </row>
    <row spans="1:3" r="5">
      <c s="4" r="A5" t="s">
        <v>452</v>
      </c>
      <c s="6" r="B5" t="n">
        <v>97</v>
      </c>
      <c s="6" r="C5" t="n">
        <v>118</v>
      </c>
    </row>
    <row spans="1:3" r="6">
      <c s="4" r="A6" t="s">
        <v>453</v>
      </c>
      <c s="6" r="B6" t="n">
        <v>-817</v>
      </c>
      <c s="6" r="C6" t="n">
        <v>-497</v>
      </c>
    </row>
    <row spans="1:3" r="7">
      <c s="4" r="A7" t="s">
        <v>454</v>
      </c>
      <c s="6" r="B7" t="n">
        <v>-154</v>
      </c>
    </row>
    <row spans="1:3" r="8">
      <c s="4" r="A8" t="s">
        <v>455</v>
      </c>
      <c s="7" r="B8" t="n">
        <v>936</v>
      </c>
      <c s="7" r="C8" t="n">
        <v>2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spans="1:2" r="1">
      <c s="1" r="A1" t="s">
        <v>456</v>
      </c>
      <c s="2" r="B1" t="s">
        <v>127</v>
      </c>
    </row>
    <row spans="1:2" r="2">
      <c s="3" r="A2" t="s">
        <v>457</v>
      </c>
    </row>
    <row spans="1:2" r="3">
      <c s="4" r="A3" t="s">
        <v>458</v>
      </c>
      <c s="4" r="B3" t="s">
        <v>459</v>
      </c>
    </row>
    <row spans="1:2" r="4">
      <c s="4" r="A4" t="s">
        <v>460</v>
      </c>
      <c s="4" r="B4" t="s">
        <v>333</v>
      </c>
    </row>
    <row spans="1:2" r="5">
      <c s="4" r="A5" t="s">
        <v>461</v>
      </c>
    </row>
    <row spans="1:2" r="6">
      <c s="3" r="A6" t="s">
        <v>457</v>
      </c>
    </row>
    <row spans="1:2" r="7">
      <c s="4" r="A7" t="s">
        <v>462</v>
      </c>
      <c s="4" r="B7" t="s">
        <v>463</v>
      </c>
    </row>
    <row spans="1:2" r="8">
      <c s="4" r="A8" t="s">
        <v>464</v>
      </c>
    </row>
    <row spans="1:2" r="9">
      <c s="3" r="A9" t="s">
        <v>457</v>
      </c>
    </row>
    <row spans="1:2" r="10">
      <c s="4" r="A10" t="s">
        <v>462</v>
      </c>
      <c s="4" r="B10" t="s">
        <v>4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6</v>
      </c>
      <c s="2" r="B1" t="s">
        <v>2</v>
      </c>
      <c s="2" r="C1" t="s">
        <v>25</v>
      </c>
    </row>
    <row spans="1:3" r="2">
      <c s="3" r="A2" t="s">
        <v>457</v>
      </c>
    </row>
    <row spans="1:3" r="3">
      <c s="4" r="A3" t="s">
        <v>467</v>
      </c>
      <c s="7" r="B3" t="n">
        <v>70970</v>
      </c>
      <c s="7" r="C3" t="n">
        <v>74283</v>
      </c>
    </row>
    <row spans="1:3" r="4">
      <c s="4" r="A4" t="s">
        <v>468</v>
      </c>
    </row>
    <row spans="1:3" r="5">
      <c s="3" r="A5" t="s">
        <v>457</v>
      </c>
    </row>
    <row spans="1:3" r="6">
      <c s="4" r="A6" t="s">
        <v>467</v>
      </c>
    </row>
    <row spans="1:3" r="7">
      <c s="4" r="A7" t="s">
        <v>469</v>
      </c>
    </row>
    <row spans="1:3" r="8">
      <c s="3" r="A8" t="s">
        <v>457</v>
      </c>
    </row>
    <row spans="1:3" r="9">
      <c s="4" r="A9" t="s">
        <v>467</v>
      </c>
      <c s="7" r="B9" t="n">
        <v>70970</v>
      </c>
      <c s="7" r="C9" t="n">
        <v>74283</v>
      </c>
    </row>
    <row spans="1:3" r="10">
      <c s="4" r="A10" t="s">
        <v>470</v>
      </c>
    </row>
    <row spans="1:3" r="11">
      <c s="3" r="A11" t="s">
        <v>457</v>
      </c>
    </row>
    <row spans="1:3" r="12">
      <c s="4" r="A12" t="s">
        <v>4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25</v>
      </c>
    </row>
    <row spans="1:3" r="2">
      <c s="3" r="A2" t="s">
        <v>457</v>
      </c>
    </row>
    <row spans="1:3" r="3">
      <c s="4" r="A3" t="s">
        <v>472</v>
      </c>
      <c s="7" r="B3" t="n">
        <v>4044</v>
      </c>
      <c s="7" r="C3" t="n">
        <v>8515</v>
      </c>
    </row>
    <row spans="1:3" r="4">
      <c s="4" r="A4" t="s">
        <v>473</v>
      </c>
      <c s="6" r="B4" t="n">
        <v>936</v>
      </c>
      <c s="6" r="C4" t="n">
        <v>1810</v>
      </c>
    </row>
    <row spans="1:3" r="5">
      <c s="4" r="A5" t="s">
        <v>127</v>
      </c>
      <c s="7" r="B5" t="n">
        <v>4980</v>
      </c>
      <c s="7" r="C5" t="n">
        <v>10325</v>
      </c>
    </row>
    <row spans="1:3" r="6">
      <c s="4" r="A6" t="s">
        <v>468</v>
      </c>
    </row>
    <row spans="1:3" r="7">
      <c s="3" r="A7" t="s">
        <v>457</v>
      </c>
    </row>
    <row spans="1:3" r="8">
      <c s="4" r="A8" t="s">
        <v>472</v>
      </c>
    </row>
    <row spans="1:3" r="9">
      <c s="4" r="A9" t="s">
        <v>473</v>
      </c>
    </row>
    <row spans="1:3" r="10">
      <c s="4" r="A10" t="s">
        <v>127</v>
      </c>
    </row>
    <row spans="1:3" r="11">
      <c s="4" r="A11" t="s">
        <v>469</v>
      </c>
    </row>
    <row spans="1:3" r="12">
      <c s="3" r="A12" t="s">
        <v>457</v>
      </c>
    </row>
    <row spans="1:3" r="13">
      <c s="4" r="A13" t="s">
        <v>472</v>
      </c>
    </row>
    <row spans="1:3" r="14">
      <c s="4" r="A14" t="s">
        <v>473</v>
      </c>
    </row>
    <row spans="1:3" r="15">
      <c s="4" r="A15" t="s">
        <v>127</v>
      </c>
    </row>
    <row spans="1:3" r="16">
      <c s="4" r="A16" t="s">
        <v>470</v>
      </c>
    </row>
    <row spans="1:3" r="17">
      <c s="3" r="A17" t="s">
        <v>457</v>
      </c>
    </row>
    <row spans="1:3" r="18">
      <c s="4" r="A18" t="s">
        <v>472</v>
      </c>
      <c s="7" r="B18" t="n">
        <v>4044</v>
      </c>
      <c s="7" r="C18" t="n">
        <v>8515</v>
      </c>
    </row>
    <row spans="1:3" r="19">
      <c s="4" r="A19" t="s">
        <v>473</v>
      </c>
      <c s="6" r="B19" t="n">
        <v>936</v>
      </c>
      <c s="6" r="C19" t="n">
        <v>1810</v>
      </c>
    </row>
    <row spans="1:3" r="20">
      <c s="4" r="A20" t="s">
        <v>127</v>
      </c>
      <c s="7" r="B20" t="n">
        <v>4980</v>
      </c>
      <c s="7" r="C20" t="n">
        <v>103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25</v>
      </c>
    </row>
    <row spans="1:3" r="2">
      <c s="3" r="A2" t="s">
        <v>475</v>
      </c>
    </row>
    <row spans="1:3" r="3">
      <c s="4" r="A3" t="s">
        <v>476</v>
      </c>
      <c s="7" r="B3" t="n">
        <v>10059</v>
      </c>
      <c s="7" r="C3" t="n">
        <v>9900</v>
      </c>
    </row>
    <row spans="1:3" r="4">
      <c s="4" r="A4" t="s">
        <v>477</v>
      </c>
    </row>
    <row spans="1:3" r="5">
      <c s="3" r="A5" t="s">
        <v>475</v>
      </c>
    </row>
    <row spans="1:3" r="6">
      <c s="4" r="A6" t="s">
        <v>478</v>
      </c>
      <c s="6" r="B6" t="n">
        <v>14174</v>
      </c>
      <c s="6" r="C6" t="n">
        <v>11093</v>
      </c>
    </row>
    <row spans="1:3" r="7">
      <c s="4" r="A7" t="s">
        <v>30</v>
      </c>
      <c s="6" r="B7" t="n">
        <v>2000</v>
      </c>
      <c s="6" r="C7" t="n">
        <v>2000</v>
      </c>
    </row>
    <row spans="1:3" r="8">
      <c s="4" r="A8" t="s">
        <v>479</v>
      </c>
      <c s="6" r="B8" t="n">
        <v>73339</v>
      </c>
      <c s="6" r="C8" t="n">
        <v>76654</v>
      </c>
    </row>
    <row spans="1:3" r="9">
      <c s="4" r="A9" t="s">
        <v>344</v>
      </c>
      <c s="6" r="B9" t="n">
        <v>492808</v>
      </c>
      <c s="6" r="C9" t="n">
        <v>473789</v>
      </c>
    </row>
    <row spans="1:3" r="10">
      <c s="4" r="A10" t="s">
        <v>480</v>
      </c>
      <c s="6" r="B10" t="n">
        <v>1773</v>
      </c>
      <c s="6" r="C10" t="n">
        <v>1736</v>
      </c>
    </row>
    <row spans="1:3" r="11">
      <c s="4" r="A11" t="s">
        <v>476</v>
      </c>
      <c s="6" r="B11" t="n">
        <v>10059</v>
      </c>
      <c s="6" r="C11" t="n">
        <v>9900</v>
      </c>
    </row>
    <row spans="1:3" r="12">
      <c s="4" r="A12" t="s">
        <v>43</v>
      </c>
      <c s="6" r="B12" t="n">
        <v>505421</v>
      </c>
      <c s="6" r="C12" t="n">
        <v>479507</v>
      </c>
    </row>
    <row spans="1:3" r="13">
      <c s="4" r="A13" t="s">
        <v>80</v>
      </c>
      <c s="6" r="B13" t="n">
        <v>45000</v>
      </c>
      <c s="6" r="C13" t="n">
        <v>45000</v>
      </c>
    </row>
    <row spans="1:3" r="14">
      <c s="4" r="A14" t="s">
        <v>49</v>
      </c>
      <c s="6" r="B14" t="n">
        <v>10011</v>
      </c>
      <c s="6" r="C14" t="n">
        <v>11559</v>
      </c>
    </row>
    <row spans="1:3" r="15">
      <c s="4" r="A15" t="s">
        <v>481</v>
      </c>
      <c s="6" r="B15" t="n">
        <v>1602</v>
      </c>
      <c s="6" r="C15" t="n">
        <v>1761</v>
      </c>
    </row>
    <row spans="1:3" r="16">
      <c s="4" r="A16" t="s">
        <v>482</v>
      </c>
      <c s="6" r="B16" t="n">
        <v>40</v>
      </c>
      <c s="6" r="C16" t="n">
        <v>37</v>
      </c>
    </row>
    <row spans="1:3" r="17">
      <c s="4" r="A17" t="s">
        <v>483</v>
      </c>
    </row>
    <row spans="1:3" r="18">
      <c s="3" r="A18" t="s">
        <v>475</v>
      </c>
    </row>
    <row spans="1:3" r="19">
      <c s="4" r="A19" t="s">
        <v>478</v>
      </c>
      <c s="6" r="B19" t="n">
        <v>14174</v>
      </c>
      <c s="6" r="C19" t="n">
        <v>11093</v>
      </c>
    </row>
    <row spans="1:3" r="20">
      <c s="4" r="A20" t="s">
        <v>30</v>
      </c>
      <c s="6" r="B20" t="n">
        <v>2016</v>
      </c>
      <c s="6" r="C20" t="n">
        <v>1989</v>
      </c>
    </row>
    <row spans="1:3" r="21">
      <c s="4" r="A21" t="s">
        <v>479</v>
      </c>
      <c s="6" r="B21" t="n">
        <v>73571</v>
      </c>
      <c s="6" r="C21" t="n">
        <v>76921</v>
      </c>
    </row>
    <row spans="1:3" r="22">
      <c s="4" r="A22" t="s">
        <v>344</v>
      </c>
      <c s="6" r="B22" t="n">
        <v>494427</v>
      </c>
      <c s="6" r="C22" t="n">
        <v>472105</v>
      </c>
    </row>
    <row spans="1:3" r="23">
      <c s="4" r="A23" t="s">
        <v>480</v>
      </c>
      <c s="6" r="B23" t="n">
        <v>1773</v>
      </c>
      <c s="6" r="C23" t="n">
        <v>1736</v>
      </c>
    </row>
    <row spans="1:3" r="24">
      <c s="4" r="A24" t="s">
        <v>476</v>
      </c>
      <c s="6" r="B24" t="n">
        <v>10059</v>
      </c>
      <c s="6" r="C24" t="n">
        <v>9900</v>
      </c>
    </row>
    <row spans="1:3" r="25">
      <c s="4" r="A25" t="s">
        <v>43</v>
      </c>
      <c s="6" r="B25" t="n">
        <v>498118</v>
      </c>
      <c s="6" r="C25" t="n">
        <v>477359</v>
      </c>
    </row>
    <row spans="1:3" r="26">
      <c s="4" r="A26" t="s">
        <v>80</v>
      </c>
      <c s="6" r="B26" t="n">
        <v>46016</v>
      </c>
      <c s="6" r="C26" t="n">
        <v>46068</v>
      </c>
    </row>
    <row spans="1:3" r="27">
      <c s="4" r="A27" t="s">
        <v>49</v>
      </c>
      <c s="6" r="B27" t="n">
        <v>10029</v>
      </c>
      <c s="6" r="C27" t="n">
        <v>11554</v>
      </c>
    </row>
    <row spans="1:3" r="28">
      <c s="4" r="A28" t="s">
        <v>481</v>
      </c>
      <c s="6" r="B28" t="n">
        <v>1602</v>
      </c>
      <c s="6" r="C28" t="n">
        <v>1761</v>
      </c>
    </row>
    <row spans="1:3" r="29">
      <c s="4" r="A29" t="s">
        <v>482</v>
      </c>
      <c s="7" r="B29" t="n">
        <v>40</v>
      </c>
      <c s="7" r="C29" t="n">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70</v>
      </c>
      <c s="2" r="D1" t="s">
        <v>1</v>
      </c>
    </row>
    <row spans="1:5" r="2">
      <c s="2" r="B2" t="s">
        <v>2</v>
      </c>
      <c s="2" r="C2" t="s">
        <v>63</v>
      </c>
      <c s="2" r="D2" t="s">
        <v>2</v>
      </c>
      <c s="2" r="E2" t="s">
        <v>63</v>
      </c>
    </row>
    <row spans="1:5" r="3">
      <c s="3" r="A3" t="s">
        <v>112</v>
      </c>
    </row>
    <row spans="1:5" r="4">
      <c s="4" r="A4" t="s">
        <v>106</v>
      </c>
      <c s="7" r="B4" t="n">
        <v>1167</v>
      </c>
      <c s="7" r="C4" t="n">
        <v>1009</v>
      </c>
      <c s="7" r="D4" t="n">
        <v>2231</v>
      </c>
      <c s="7" r="E4" t="n">
        <v>1986</v>
      </c>
    </row>
    <row spans="1:5" r="5">
      <c s="3" r="A5" t="s">
        <v>113</v>
      </c>
    </row>
    <row spans="1:5" r="6">
      <c s="4" r="A6" t="s">
        <v>114</v>
      </c>
      <c s="6" r="B6" t="n">
        <v>-512</v>
      </c>
      <c s="6" r="C6" t="n">
        <v>377</v>
      </c>
      <c s="6" r="D6" t="n">
        <v>150</v>
      </c>
      <c s="6" r="E6" t="n">
        <v>1009</v>
      </c>
    </row>
    <row spans="1:5" r="7">
      <c s="4" r="A7" t="s">
        <v>115</v>
      </c>
      <c s="6" r="B7" t="n">
        <v>174</v>
      </c>
      <c s="6" r="C7" t="n">
        <v>-128</v>
      </c>
      <c s="6" r="D7" t="n">
        <v>-36</v>
      </c>
      <c s="6" r="E7" t="n">
        <v>-343</v>
      </c>
    </row>
    <row spans="1:5" r="8">
      <c s="4" r="A8" t="s">
        <v>116</v>
      </c>
      <c s="6" r="B8" t="n">
        <v>-2</v>
      </c>
      <c s="6" r="C8" t="n">
        <v>-175</v>
      </c>
      <c s="6" r="D8" t="n">
        <v>-71</v>
      </c>
      <c s="6" r="E8" t="n">
        <v>-271</v>
      </c>
    </row>
    <row spans="1:5" r="9">
      <c s="4" r="A9" t="s">
        <v>117</v>
      </c>
      <c s="6" r="B9" t="n">
        <v>1</v>
      </c>
      <c s="6" r="C9" t="n">
        <v>59</v>
      </c>
      <c s="6" r="D9" t="n">
        <v>24</v>
      </c>
      <c s="6" r="E9" t="n">
        <v>92</v>
      </c>
    </row>
    <row spans="1:5" r="10">
      <c s="4" r="A10" t="s">
        <v>118</v>
      </c>
      <c s="6" r="B10" t="n">
        <v>-339</v>
      </c>
      <c s="6" r="C10" t="n">
        <v>133</v>
      </c>
      <c s="6" r="D10" t="n">
        <v>67</v>
      </c>
      <c s="6" r="E10" t="n">
        <v>487</v>
      </c>
    </row>
    <row spans="1:5" r="11">
      <c s="4" r="A11" t="s">
        <v>119</v>
      </c>
      <c s="7" r="B11" t="n">
        <v>828</v>
      </c>
      <c s="7" r="C11" t="n">
        <v>1142</v>
      </c>
      <c s="7" r="D11" t="n">
        <v>2298</v>
      </c>
      <c s="7" r="E11" t="n">
        <v>24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84</v>
      </c>
      <c s="2" r="B1" t="s">
        <v>2</v>
      </c>
      <c s="2" r="C1" t="s">
        <v>25</v>
      </c>
    </row>
    <row spans="1:3" r="2">
      <c s="3" r="A2" t="s">
        <v>485</v>
      </c>
    </row>
    <row spans="1:3" r="3">
      <c s="4" r="A3" t="s">
        <v>486</v>
      </c>
      <c s="7" r="B3" t="n">
        <v>4</v>
      </c>
      <c s="7" r="C3" t="n">
        <v>4</v>
      </c>
    </row>
    <row spans="1:3" r="4">
      <c s="4" r="A4" t="s">
        <v>487</v>
      </c>
      <c s="7" r="B4" t="n">
        <v>1000</v>
      </c>
      <c s="7" r="C4" t="n">
        <v>1000</v>
      </c>
    </row>
    <row spans="1:3" r="5">
      <c s="4" r="A5" t="s">
        <v>488</v>
      </c>
      <c s="6" r="B5" t="n">
        <v>2000000</v>
      </c>
      <c s="6" r="C5" t="n">
        <v>2000000</v>
      </c>
    </row>
    <row spans="1:3" r="6">
      <c s="4" r="A6" t="s">
        <v>489</v>
      </c>
      <c s="6" r="B6" t="n">
        <v>0</v>
      </c>
      <c s="6" r="C6"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spans="1:4" r="1">
      <c s="1" r="A1" t="s">
        <v>490</v>
      </c>
      <c s="2" r="B1" t="s">
        <v>70</v>
      </c>
      <c s="2" r="C1" t="s">
        <v>1</v>
      </c>
    </row>
    <row spans="1:4" r="2">
      <c s="2" r="B2" t="s">
        <v>2</v>
      </c>
      <c s="2" r="C2" t="s">
        <v>2</v>
      </c>
      <c s="2" r="D2" t="s">
        <v>25</v>
      </c>
    </row>
    <row spans="1:4" r="3">
      <c s="3" r="A3" t="s">
        <v>485</v>
      </c>
    </row>
    <row spans="1:4" r="4">
      <c s="4" r="A4" t="s">
        <v>491</v>
      </c>
      <c s="6" r="D4" t="n">
        <v>300000</v>
      </c>
    </row>
    <row spans="1:4" r="5">
      <c s="4" r="A5" t="s">
        <v>492</v>
      </c>
      <c s="6" r="B5" t="n">
        <v>41700</v>
      </c>
    </row>
    <row spans="1:4" r="6">
      <c s="4" r="A6" t="s">
        <v>493</v>
      </c>
      <c s="4" r="C6" t="s">
        <v>494</v>
      </c>
    </row>
    <row spans="1:4" r="7">
      <c s="4" r="A7" t="s">
        <v>495</v>
      </c>
      <c s="8" r="B7" t="n">
        <v>0.01</v>
      </c>
      <c s="8" r="C7" t="n">
        <v>0.01</v>
      </c>
    </row>
    <row spans="1:4" r="8">
      <c s="4" r="A8" t="s">
        <v>496</v>
      </c>
      <c s="4" r="C8" t="s">
        <v>497</v>
      </c>
    </row>
    <row spans="1:4" r="9">
      <c s="4" r="A9" t="s">
        <v>498</v>
      </c>
      <c s="4" r="C9" t="s">
        <v>499</v>
      </c>
    </row>
    <row spans="1:4" r="10">
      <c s="4" r="A10" t="s">
        <v>500</v>
      </c>
      <c s="8" r="B10" t="n">
        <v>0.01</v>
      </c>
      <c s="8" r="C10" t="n">
        <v>0.01</v>
      </c>
    </row>
    <row spans="1:4" r="11">
      <c s="4" r="A11" t="s">
        <v>501</v>
      </c>
      <c s="6" r="B11" t="n">
        <v>30000000</v>
      </c>
      <c s="6" r="C11" t="n">
        <v>30000000</v>
      </c>
      <c s="6" r="D11" t="n">
        <v>30000000</v>
      </c>
    </row>
    <row spans="1:4" r="12">
      <c s="4" r="A12" t="s">
        <v>502</v>
      </c>
      <c s="6" r="B12" t="n">
        <v>12917317</v>
      </c>
      <c s="6" r="C12" t="n">
        <v>12917317</v>
      </c>
      <c s="6" r="D12" t="n">
        <v>12864542</v>
      </c>
    </row>
    <row spans="1:4" r="13">
      <c s="4" r="A13" t="s">
        <v>503</v>
      </c>
    </row>
    <row spans="1:4" r="14">
      <c s="3" r="A14" t="s">
        <v>485</v>
      </c>
    </row>
    <row spans="1:4" r="15">
      <c s="4" r="A15" t="s">
        <v>500</v>
      </c>
      <c s="7" r="B15" t="n">
        <v>4</v>
      </c>
      <c s="7" r="C1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36"/>
    <col customWidth="1" max="5" min="5" width="49"/>
    <col customWidth="1" max="6" min="6" width="37"/>
    <col customWidth="1" max="7" min="7" width="55"/>
    <col customWidth="1" max="8" min="8" width="10"/>
  </cols>
  <sheetData>
    <row spans="1:8" r="1">
      <c s="1" r="A1" t="s">
        <v>120</v>
      </c>
      <c s="2" r="B1" t="s">
        <v>121</v>
      </c>
      <c s="2" r="C1" t="s">
        <v>122</v>
      </c>
      <c s="2" r="D1" t="s">
        <v>123</v>
      </c>
      <c s="2" r="E1" t="s">
        <v>124</v>
      </c>
      <c s="2" r="F1" t="s">
        <v>125</v>
      </c>
      <c s="2" r="G1" t="s">
        <v>126</v>
      </c>
      <c s="2" r="H1" t="s">
        <v>127</v>
      </c>
    </row>
    <row spans="1:8" r="2">
      <c s="4" r="A2" t="s">
        <v>128</v>
      </c>
      <c s="7" r="B2" t="n">
        <v>22</v>
      </c>
      <c s="7" r="C2" t="n">
        <v>50208</v>
      </c>
      <c s="7" r="D2" t="n">
        <v>4448</v>
      </c>
      <c s="7" r="E2" t="n">
        <v>-4590</v>
      </c>
      <c s="7" r="F2" t="n">
        <v>-16</v>
      </c>
      <c s="7" r="G2" t="n">
        <v>-390</v>
      </c>
      <c s="7" r="H2" t="n">
        <v>49682</v>
      </c>
    </row>
    <row spans="1:8" r="3">
      <c s="4" r="A3" t="s">
        <v>106</v>
      </c>
      <c s="6" r="E3" t="n">
        <v>1986</v>
      </c>
      <c s="6" r="H3" t="n">
        <v>1986</v>
      </c>
    </row>
    <row spans="1:8" r="4">
      <c s="4" r="A4" t="s">
        <v>129</v>
      </c>
      <c s="6" r="G4" t="n">
        <v>487</v>
      </c>
      <c s="6" r="H4" t="n">
        <v>487</v>
      </c>
    </row>
    <row spans="1:8" r="5">
      <c s="4" r="A5" t="s">
        <v>130</v>
      </c>
      <c s="6" r="E5" t="n">
        <v>-8</v>
      </c>
      <c s="6" r="H5" t="n">
        <v>-8</v>
      </c>
    </row>
    <row spans="1:8" r="6">
      <c s="4" r="A6" t="s">
        <v>131</v>
      </c>
      <c s="6" r="E6" t="n">
        <v>-16</v>
      </c>
      <c s="7" r="F6" t="n">
        <v>16</v>
      </c>
    </row>
    <row spans="1:8" r="7">
      <c s="4" r="A7" t="s">
        <v>132</v>
      </c>
      <c s="6" r="D7" t="n">
        <v>159</v>
      </c>
      <c s="6" r="H7" t="n">
        <v>159</v>
      </c>
    </row>
    <row spans="1:8" r="8">
      <c s="4" r="A8" t="s">
        <v>133</v>
      </c>
      <c s="6" r="C8" t="n">
        <v>-50083</v>
      </c>
      <c s="6" r="D8" t="n">
        <v>48837</v>
      </c>
      <c s="6" r="E8" t="n">
        <v>1246</v>
      </c>
    </row>
    <row spans="1:8" r="9">
      <c s="4" r="A9" t="s">
        <v>134</v>
      </c>
      <c s="6" r="C9" t="n">
        <v>2</v>
      </c>
      <c s="6" r="D9" t="n">
        <v>394</v>
      </c>
      <c s="6" r="H9" t="n">
        <v>396</v>
      </c>
    </row>
    <row spans="1:8" r="10">
      <c s="4" r="A10" t="s">
        <v>135</v>
      </c>
      <c s="7" r="B10" t="n">
        <v>-22</v>
      </c>
      <c s="6" r="D10" t="n">
        <v>-5509</v>
      </c>
      <c s="6" r="H10" t="n">
        <v>-5531</v>
      </c>
    </row>
    <row spans="1:8" r="11">
      <c s="4" r="A11" t="s">
        <v>136</v>
      </c>
      <c s="6" r="C11" t="n">
        <v>127</v>
      </c>
      <c s="6" r="D11" t="n">
        <v>48329</v>
      </c>
      <c s="6" r="E11" t="n">
        <v>-1382</v>
      </c>
      <c s="6" r="G11" t="n">
        <v>97</v>
      </c>
      <c s="6" r="H11" t="n">
        <v>47171</v>
      </c>
    </row>
    <row spans="1:8" r="12">
      <c s="4" r="A12" t="s">
        <v>137</v>
      </c>
      <c s="6" r="C12" t="n">
        <v>128</v>
      </c>
      <c s="6" r="D12" t="n">
        <v>48569</v>
      </c>
      <c s="6" r="E12" t="n">
        <v>1020</v>
      </c>
      <c s="6" r="G12" t="n">
        <v>-65</v>
      </c>
      <c s="6" r="H12" t="n">
        <v>49652</v>
      </c>
    </row>
    <row spans="1:8" r="13">
      <c s="4" r="A13" t="s">
        <v>106</v>
      </c>
      <c s="6" r="E13" t="n">
        <v>2231</v>
      </c>
      <c s="6" r="H13" t="n">
        <v>2231</v>
      </c>
    </row>
    <row spans="1:8" r="14">
      <c s="4" r="A14" t="s">
        <v>129</v>
      </c>
      <c s="6" r="G14" t="n">
        <v>67</v>
      </c>
      <c s="6" r="H14" t="n">
        <v>67</v>
      </c>
    </row>
    <row spans="1:8" r="15">
      <c s="4" r="A15" t="s">
        <v>132</v>
      </c>
      <c s="6" r="D15" t="n">
        <v>194</v>
      </c>
      <c s="6" r="H15" t="n">
        <v>194</v>
      </c>
    </row>
    <row spans="1:8" r="16">
      <c s="4" r="A16" t="s">
        <v>138</v>
      </c>
      <c s="6" r="D16" t="n">
        <v>-182</v>
      </c>
      <c s="6" r="H16" t="n">
        <v>-182</v>
      </c>
    </row>
    <row spans="1:8" r="17">
      <c s="4" r="A17" t="s">
        <v>134</v>
      </c>
      <c s="6" r="D17" t="n">
        <v>11</v>
      </c>
      <c s="6" r="H17" t="n">
        <v>11</v>
      </c>
    </row>
    <row spans="1:8" r="18">
      <c s="4" r="A18" t="s">
        <v>139</v>
      </c>
      <c s="6" r="E18" t="n">
        <v>-129</v>
      </c>
      <c s="6" r="H18" t="n">
        <v>-129</v>
      </c>
    </row>
    <row spans="1:8" r="19">
      <c s="4" r="A19" t="s">
        <v>140</v>
      </c>
      <c s="6" r="C19" t="n">
        <v>1</v>
      </c>
      <c s="6" r="D19" t="n">
        <v>-1</v>
      </c>
    </row>
    <row spans="1:8" r="20">
      <c s="4" r="A20" t="s">
        <v>141</v>
      </c>
      <c s="7" r="C20" t="n">
        <v>129</v>
      </c>
      <c s="7" r="D20" t="n">
        <v>48591</v>
      </c>
      <c s="7" r="E20" t="n">
        <v>3122</v>
      </c>
      <c s="7" r="G20" t="n">
        <v>2</v>
      </c>
      <c s="7" r="H20" t="n">
        <v>518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142</v>
      </c>
      <c s="2" r="B1" t="s">
        <v>127</v>
      </c>
    </row>
    <row spans="1:2" r="2">
      <c s="3" r="A2" t="s">
        <v>143</v>
      </c>
    </row>
    <row spans="1:2" r="3">
      <c s="4" r="A3" t="s">
        <v>144</v>
      </c>
      <c s="8" r="B3" t="n">
        <v>0.01</v>
      </c>
    </row>
    <row spans="1:2" r="4">
      <c s="4" r="A4" t="s">
        <v>145</v>
      </c>
      <c s="6" r="B4" t="n">
        <v>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63</v>
      </c>
    </row>
    <row spans="1:3" r="3">
      <c s="3" r="A3" t="s">
        <v>147</v>
      </c>
    </row>
    <row spans="1:3" r="4">
      <c s="4" r="A4" t="s">
        <v>106</v>
      </c>
      <c s="7" r="B4" t="n">
        <v>2231</v>
      </c>
      <c s="7" r="C4" t="n">
        <v>1986</v>
      </c>
    </row>
    <row spans="1:3" r="5">
      <c s="3" r="A5" t="s">
        <v>148</v>
      </c>
    </row>
    <row spans="1:3" r="6">
      <c s="4" r="A6" t="s">
        <v>84</v>
      </c>
      <c s="6" r="B6" t="n">
        <v>-145</v>
      </c>
      <c s="6" r="C6" t="n">
        <v>-292</v>
      </c>
    </row>
    <row spans="1:3" r="7">
      <c s="4" r="A7" t="s">
        <v>149</v>
      </c>
      <c s="6" r="B7" t="n">
        <v>391</v>
      </c>
      <c s="6" r="C7" t="n">
        <v>283</v>
      </c>
    </row>
    <row spans="1:3" r="8">
      <c s="4" r="A8" t="s">
        <v>150</v>
      </c>
      <c s="6" r="B8" t="n">
        <v>354</v>
      </c>
      <c s="6" r="C8" t="n">
        <v>293</v>
      </c>
    </row>
    <row spans="1:3" r="9">
      <c s="4" r="A9" t="s">
        <v>151</v>
      </c>
      <c s="6" r="B9" t="n">
        <v>194</v>
      </c>
      <c s="6" r="C9" t="n">
        <v>159</v>
      </c>
    </row>
    <row spans="1:3" r="10">
      <c s="4" r="A10" t="s">
        <v>152</v>
      </c>
      <c s="6" r="B10" t="n">
        <v>111</v>
      </c>
      <c s="6" r="C10" t="n">
        <v>512</v>
      </c>
    </row>
    <row spans="1:3" r="11">
      <c s="4" r="A11" t="s">
        <v>88</v>
      </c>
      <c s="6" r="B11" t="n">
        <v>-71</v>
      </c>
      <c s="6" r="C11" t="n">
        <v>-271</v>
      </c>
    </row>
    <row spans="1:3" r="12">
      <c s="4" r="A12" t="s">
        <v>153</v>
      </c>
      <c s="6" r="C12" t="n">
        <v>-55</v>
      </c>
    </row>
    <row spans="1:3" r="13">
      <c s="4" r="A13" t="s">
        <v>154</v>
      </c>
      <c s="6" r="B13" t="n">
        <v>140</v>
      </c>
      <c s="6" r="C13" t="n">
        <v>-78</v>
      </c>
    </row>
    <row spans="1:3" r="14">
      <c s="4" r="A14" t="s">
        <v>155</v>
      </c>
      <c s="7" r="B14" t="n">
        <v>-159</v>
      </c>
      <c s="6" r="C14" t="n">
        <v>-162</v>
      </c>
    </row>
    <row spans="1:3" r="15">
      <c s="4" r="A15" t="s">
        <v>156</v>
      </c>
      <c s="6" r="C15" t="n">
        <v>7167</v>
      </c>
    </row>
    <row spans="1:3" r="16">
      <c s="4" r="A16" t="s">
        <v>157</v>
      </c>
      <c s="6" r="C16" t="n">
        <v>-6120</v>
      </c>
    </row>
    <row spans="1:3" r="17">
      <c s="4" r="A17" t="s">
        <v>158</v>
      </c>
      <c s="7" r="B17" t="n">
        <v>2</v>
      </c>
      <c s="6" r="C17" t="n">
        <v>-68</v>
      </c>
    </row>
    <row spans="1:3" r="18">
      <c s="4" r="A18" t="s">
        <v>159</v>
      </c>
      <c s="6" r="B18" t="n">
        <v>-37</v>
      </c>
      <c s="6" r="C18" t="n">
        <v>-20</v>
      </c>
    </row>
    <row spans="1:3" r="19">
      <c s="4" r="A19" t="s">
        <v>160</v>
      </c>
      <c s="6" r="B19" t="n">
        <v>-1767</v>
      </c>
      <c s="6" r="C19" t="n">
        <v>-1078</v>
      </c>
    </row>
    <row spans="1:3" r="20">
      <c s="4" r="A20" t="s">
        <v>161</v>
      </c>
      <c s="6" r="B20" t="n">
        <v>1244</v>
      </c>
      <c s="6" r="C20" t="n">
        <v>2256</v>
      </c>
    </row>
    <row spans="1:3" r="21">
      <c s="3" r="A21" t="s">
        <v>162</v>
      </c>
    </row>
    <row spans="1:3" r="22">
      <c s="4" r="A22" t="s">
        <v>163</v>
      </c>
      <c s="6" r="B22" t="n">
        <v>6285</v>
      </c>
      <c s="6" r="C22" t="n">
        <v>5312</v>
      </c>
    </row>
    <row spans="1:3" r="23">
      <c s="4" r="A23" t="s">
        <v>164</v>
      </c>
      <c s="6" r="B23" t="n">
        <v>-10618</v>
      </c>
      <c s="6" r="C23" t="n">
        <v>-18253</v>
      </c>
    </row>
    <row spans="1:3" r="24">
      <c s="4" r="A24" t="s">
        <v>165</v>
      </c>
      <c s="6" r="B24" t="n">
        <v>7444</v>
      </c>
      <c s="6" r="C24" t="n">
        <v>15165</v>
      </c>
    </row>
    <row spans="1:3" r="25">
      <c s="4" r="A25" t="s">
        <v>166</v>
      </c>
      <c s="6" r="B25" t="n">
        <v>831</v>
      </c>
      <c s="6" r="C25" t="n">
        <v>575</v>
      </c>
    </row>
    <row spans="1:3" r="26">
      <c s="4" r="A26" t="s">
        <v>167</v>
      </c>
      <c s="6" r="B26" t="n">
        <v>-97</v>
      </c>
      <c s="6" r="C26" t="n">
        <v>-118</v>
      </c>
    </row>
    <row spans="1:3" r="27">
      <c s="4" r="A27" t="s">
        <v>168</v>
      </c>
      <c s="6" r="B27" t="n">
        <v>64</v>
      </c>
    </row>
    <row spans="1:3" r="28">
      <c s="4" r="A28" t="s">
        <v>169</v>
      </c>
      <c s="6" r="B28" t="n">
        <v>67</v>
      </c>
      <c s="6" r="C28" t="n">
        <v>-516</v>
      </c>
    </row>
    <row spans="1:3" r="29">
      <c s="4" r="A29" t="s">
        <v>170</v>
      </c>
      <c s="6" r="C29" t="n">
        <v>-116</v>
      </c>
    </row>
    <row spans="1:3" r="30">
      <c s="4" r="A30" t="s">
        <v>171</v>
      </c>
      <c s="6" r="B30" t="n">
        <v>-129</v>
      </c>
    </row>
    <row spans="1:3" r="31">
      <c s="4" r="A31" t="s">
        <v>172</v>
      </c>
      <c s="6" r="B31" t="n">
        <v>-854</v>
      </c>
      <c s="6" r="C31" t="n">
        <v>-593</v>
      </c>
    </row>
    <row spans="1:3" r="32">
      <c s="4" r="A32" t="s">
        <v>173</v>
      </c>
      <c s="6" r="B32" t="n">
        <v>-18874</v>
      </c>
      <c s="6" r="C32" t="n">
        <v>-30236</v>
      </c>
    </row>
    <row spans="1:3" r="33">
      <c s="4" r="A33" t="s">
        <v>174</v>
      </c>
      <c s="6" r="B33" t="n">
        <v>-15881</v>
      </c>
      <c s="6" r="C33" t="n">
        <v>-28780</v>
      </c>
    </row>
    <row spans="1:3" r="34">
      <c s="3" r="A34" t="s">
        <v>175</v>
      </c>
    </row>
    <row spans="1:3" r="35">
      <c s="4" r="A35" t="s">
        <v>176</v>
      </c>
      <c s="6" r="B35" t="n">
        <v>25914</v>
      </c>
      <c s="6" r="C35" t="n">
        <v>11821</v>
      </c>
    </row>
    <row spans="1:3" r="36">
      <c s="4" r="A36" t="s">
        <v>80</v>
      </c>
      <c s="6" r="B36" t="n">
        <v>27000</v>
      </c>
      <c s="6" r="C36" t="n">
        <v>15000</v>
      </c>
    </row>
    <row spans="1:3" r="37">
      <c s="4" r="A37" t="s">
        <v>177</v>
      </c>
      <c s="6" r="B37" t="n">
        <v>-27000</v>
      </c>
    </row>
    <row spans="1:3" r="38">
      <c s="4" r="A38" t="s">
        <v>178</v>
      </c>
      <c s="6" r="B38" t="n">
        <v>-6318</v>
      </c>
    </row>
    <row spans="1:3" r="39">
      <c s="4" r="A39" t="s">
        <v>179</v>
      </c>
      <c s="6" r="C39" t="n">
        <v>-8</v>
      </c>
    </row>
    <row spans="1:3" r="40">
      <c s="4" r="A40" t="s">
        <v>180</v>
      </c>
      <c s="6" r="C40" t="n">
        <v>-5531</v>
      </c>
    </row>
    <row spans="1:3" r="41">
      <c s="4" r="A41" t="s">
        <v>181</v>
      </c>
      <c s="6" r="B41" t="n">
        <v>-48</v>
      </c>
      <c s="6" r="C41" t="n">
        <v>6452</v>
      </c>
    </row>
    <row spans="1:3" r="42">
      <c s="4" r="A42" t="s">
        <v>138</v>
      </c>
      <c s="6" r="B42" t="n">
        <v>-182</v>
      </c>
    </row>
    <row spans="1:3" r="43">
      <c s="4" r="A43" t="s">
        <v>182</v>
      </c>
      <c s="6" r="B43" t="n">
        <v>-1500</v>
      </c>
    </row>
    <row spans="1:3" r="44">
      <c s="4" r="A44" t="s">
        <v>183</v>
      </c>
      <c s="6" r="B44" t="n">
        <v>11</v>
      </c>
      <c s="6" r="C44" t="n">
        <v>396</v>
      </c>
    </row>
    <row spans="1:3" r="45">
      <c s="4" r="A45" t="s">
        <v>184</v>
      </c>
      <c s="6" r="B45" t="n">
        <v>-159</v>
      </c>
      <c s="6" r="C45" t="n">
        <v>532</v>
      </c>
    </row>
    <row spans="1:3" r="46">
      <c s="4" r="A46" t="s">
        <v>185</v>
      </c>
      <c s="6" r="B46" t="n">
        <v>17718</v>
      </c>
      <c s="6" r="C46" t="n">
        <v>28662</v>
      </c>
    </row>
    <row spans="1:3" r="47">
      <c s="4" r="A47" t="s">
        <v>186</v>
      </c>
      <c s="6" r="B47" t="n">
        <v>3081</v>
      </c>
      <c s="6" r="C47" t="n">
        <v>2138</v>
      </c>
    </row>
    <row spans="1:3" r="48">
      <c s="4" r="A48" t="s">
        <v>187</v>
      </c>
      <c s="6" r="B48" t="n">
        <v>11093</v>
      </c>
      <c s="6" r="C48" t="n">
        <v>14187</v>
      </c>
    </row>
    <row spans="1:3" r="49">
      <c s="4" r="A49" t="s">
        <v>188</v>
      </c>
      <c s="6" r="B49" t="n">
        <v>14174</v>
      </c>
      <c s="6" r="C49" t="n">
        <v>16325</v>
      </c>
    </row>
    <row spans="1:3" r="50">
      <c s="3" r="A50" t="s">
        <v>189</v>
      </c>
    </row>
    <row spans="1:3" r="51">
      <c s="4" r="A51" t="s">
        <v>190</v>
      </c>
      <c s="6" r="B51" t="n">
        <v>2458</v>
      </c>
      <c s="6" r="C51" t="n">
        <v>2609</v>
      </c>
    </row>
    <row spans="1:3" r="52">
      <c s="4" r="A52" t="s">
        <v>191</v>
      </c>
      <c s="7" r="B52" t="n">
        <v>960</v>
      </c>
      <c s="7" r="C52" t="n">
        <v>4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Use Of Estimates</vt:lpstr>
      <vt:lpstr>Earnings Per Common Share</vt:lpstr>
      <vt:lpstr>Stock-Based Compensation</vt:lpstr>
      <vt:lpstr>Investment Securities</vt:lpstr>
      <vt:lpstr>Loans</vt:lpstr>
      <vt:lpstr>Other Real Estate Owned (OREO)</vt:lpstr>
      <vt:lpstr>Fair Value</vt:lpstr>
      <vt:lpstr>Recently Issued Accounting Pron</vt:lpstr>
      <vt:lpstr>Preferred Stock</vt:lpstr>
      <vt:lpstr>Common Stock</vt:lpstr>
      <vt:lpstr>Use of Estimates (Policy)</vt:lpstr>
      <vt:lpstr>Earnings Per Common Share (Tabl</vt:lpstr>
      <vt:lpstr>Investment Securities (Tables)</vt:lpstr>
      <vt:lpstr>Loans (Tables)</vt:lpstr>
      <vt:lpstr>Other Real Estate Owned (Table)</vt:lpstr>
      <vt:lpstr>Fair Value (Tables)</vt:lpstr>
      <vt:lpstr>Basis Of Presentation (Details)</vt:lpstr>
      <vt:lpstr>Earnings Per Common Share (Narr</vt:lpstr>
      <vt:lpstr>Earnings Per Common Share (Basi</vt:lpstr>
      <vt:lpstr>Stock-Based Compensation (Detai</vt:lpstr>
      <vt:lpstr>Investment Securities (Narrativ</vt:lpstr>
      <vt:lpstr>Investment Securities (Amortize</vt:lpstr>
      <vt:lpstr>Investment Securities (Amorti32</vt:lpstr>
      <vt:lpstr>Investment Securities (Unrealiz</vt:lpstr>
      <vt:lpstr>Loans (Narrative) (Details)</vt:lpstr>
      <vt:lpstr>Loans (Classification Of Loans)</vt:lpstr>
      <vt:lpstr>Loans (Allowance For Loan Losse</vt:lpstr>
      <vt:lpstr>Loans (Allowance For Loan Los37</vt:lpstr>
      <vt:lpstr>Loans (Aging Of Unpaid Principa</vt:lpstr>
      <vt:lpstr>Loans (Loan Portfolio By Intern</vt:lpstr>
      <vt:lpstr>Loans (Details Regarding Impair</vt:lpstr>
      <vt:lpstr>Loans (Balance Of The Allowance</vt:lpstr>
      <vt:lpstr>Loans (Interest Income Realized</vt:lpstr>
      <vt:lpstr>Loans (Troubled Debt Restructur</vt:lpstr>
      <vt:lpstr>Loans (Troubled Debt Restruct44</vt:lpstr>
      <vt:lpstr>Other Real Estate Owned (OREO) </vt:lpstr>
      <vt:lpstr>Fair Value (Narrative) (Details</vt:lpstr>
      <vt:lpstr>Fair Value (Fair Value Of Asset</vt:lpstr>
      <vt:lpstr>Fair Value (Fair Value Of Ass48</vt:lpstr>
      <vt:lpstr>Fair Value (Fair Value Of Finan</vt:lpstr>
      <vt:lpstr>Preferred Stock (Details)</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6:21Z</dcterms:created>
  <dcterms:modified xmlns:dcterms="http://purl.org/dc/terms/" xmlns:xsi="http://www.w3.org/2001/XMLSchema-instance" xsi:type="dcterms:W3CDTF">2015-08-13T18:16:21Z</dcterms:modified>
  <dc:title xmlns:dc="http://purl.org/dc/elements/1.1/">Untitled</dc:title>
  <dc:description xmlns:dc="http://purl.org/dc/elements/1.1/"/>
  <dc:subject xmlns:dc="http://purl.org/dc/elements/1.1/"/>
  <cp:keywords/>
  <cp:category/>
</cp:coreProperties>
</file>